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INVENTORIES, NET" sheetId="10" state="visible" r:id="rId10"/>
    <sheet xmlns:r="http://schemas.openxmlformats.org/officeDocument/2006/relationships" name="ACQUISITION" sheetId="11" state="visible" r:id="rId11"/>
    <sheet xmlns:r="http://schemas.openxmlformats.org/officeDocument/2006/relationships" name="PROPERTY AND EQUIPMENT, NET" sheetId="12" state="visible" r:id="rId12"/>
    <sheet xmlns:r="http://schemas.openxmlformats.org/officeDocument/2006/relationships" name="OTHER INTANGIBLE ASSETS, NET" sheetId="13" state="visible" r:id="rId13"/>
    <sheet xmlns:r="http://schemas.openxmlformats.org/officeDocument/2006/relationships" name="ACCRUED EXPENSES AND OTHER LIAB" sheetId="14" state="visible" r:id="rId14"/>
    <sheet xmlns:r="http://schemas.openxmlformats.org/officeDocument/2006/relationships" name="COMMITMENTS AND CONTINGENT LIAB"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HARE CAPITAL" sheetId="18" state="visible" r:id="rId18"/>
    <sheet xmlns:r="http://schemas.openxmlformats.org/officeDocument/2006/relationships" name="RELATED PARTY TRANSACTIONS" sheetId="19" state="visible" r:id="rId19"/>
    <sheet xmlns:r="http://schemas.openxmlformats.org/officeDocument/2006/relationships" name="SEGMENTS, MAJOR CUSTOMERS AND G" sheetId="20" state="visible" r:id="rId20"/>
    <sheet xmlns:r="http://schemas.openxmlformats.org/officeDocument/2006/relationships" name="OTHER EXPENSE (INCOME), NET" sheetId="21" state="visible" r:id="rId21"/>
    <sheet xmlns:r="http://schemas.openxmlformats.org/officeDocument/2006/relationships" name="FINANCIAL (EXPENSES) INCOME, N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ACCOUNTS RECEIVABLE AND_2" sheetId="26" state="visible" r:id="rId26"/>
    <sheet xmlns:r="http://schemas.openxmlformats.org/officeDocument/2006/relationships" name="INVENTORIES, NET (Tables)" sheetId="27" state="visible" r:id="rId27"/>
    <sheet xmlns:r="http://schemas.openxmlformats.org/officeDocument/2006/relationships" name="ACQUISITION (Tables)" sheetId="28" state="visible" r:id="rId28"/>
    <sheet xmlns:r="http://schemas.openxmlformats.org/officeDocument/2006/relationships" name="PROPERTY AND EQUIPMENT, NET (Ta" sheetId="29" state="visible" r:id="rId29"/>
    <sheet xmlns:r="http://schemas.openxmlformats.org/officeDocument/2006/relationships" name="OTHER INTANGIBLE ASSETS, NET (T" sheetId="30" state="visible" r:id="rId30"/>
    <sheet xmlns:r="http://schemas.openxmlformats.org/officeDocument/2006/relationships" name="ACCRUED EXPENSES AND OTHER LI_2" sheetId="31" state="visible" r:id="rId31"/>
    <sheet xmlns:r="http://schemas.openxmlformats.org/officeDocument/2006/relationships" name="COMMITMENTS AND CONTINGENT LI_2" sheetId="32" state="visible" r:id="rId32"/>
    <sheet xmlns:r="http://schemas.openxmlformats.org/officeDocument/2006/relationships" name="INCOME TAX (Tables)" sheetId="33" state="visible" r:id="rId33"/>
    <sheet xmlns:r="http://schemas.openxmlformats.org/officeDocument/2006/relationships" name="FAIR VALUE MEASUREMENTS (Tables" sheetId="34" state="visible" r:id="rId34"/>
    <sheet xmlns:r="http://schemas.openxmlformats.org/officeDocument/2006/relationships" name="SHARE CAPITAL (Tables)" sheetId="35" state="visible" r:id="rId35"/>
    <sheet xmlns:r="http://schemas.openxmlformats.org/officeDocument/2006/relationships" name="SEGMENTS, MAJOR CUSTOMERS AND_2" sheetId="36" state="visible" r:id="rId36"/>
    <sheet xmlns:r="http://schemas.openxmlformats.org/officeDocument/2006/relationships" name="OTHER EXPENSE (INCOME), NET (Ta" sheetId="37" state="visible" r:id="rId37"/>
    <sheet xmlns:r="http://schemas.openxmlformats.org/officeDocument/2006/relationships" name="FINANCIAL (EXPENSES) INCOME, _2" sheetId="38" state="visible" r:id="rId38"/>
    <sheet xmlns:r="http://schemas.openxmlformats.org/officeDocument/2006/relationships" name="GENERAL (Details)" sheetId="39" state="visible" r:id="rId39"/>
    <sheet xmlns:r="http://schemas.openxmlformats.org/officeDocument/2006/relationships" name="GENERAL - Senior Secured Credit"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OTHER ACCOUNTS RECEIVABLE AND_3" sheetId="44" state="visible" r:id="rId44"/>
    <sheet xmlns:r="http://schemas.openxmlformats.org/officeDocument/2006/relationships" name="INVENTORIES, NET (Details)" sheetId="45" state="visible" r:id="rId45"/>
    <sheet xmlns:r="http://schemas.openxmlformats.org/officeDocument/2006/relationships" name="ACQUISITION - Intangible Assets" sheetId="46" state="visible" r:id="rId46"/>
    <sheet xmlns:r="http://schemas.openxmlformats.org/officeDocument/2006/relationships" name="ACQUISITION - Additional Inform" sheetId="47" state="visible" r:id="rId47"/>
    <sheet xmlns:r="http://schemas.openxmlformats.org/officeDocument/2006/relationships" name="PROPERTY AND EQUIPMENT, NET (De" sheetId="48" state="visible" r:id="rId48"/>
    <sheet xmlns:r="http://schemas.openxmlformats.org/officeDocument/2006/relationships" name="OTHER INTANGIBLE ASSETS, NET - " sheetId="49" state="visible" r:id="rId49"/>
    <sheet xmlns:r="http://schemas.openxmlformats.org/officeDocument/2006/relationships" name="OTHER INTANGIBLE ASSETS, NET _2" sheetId="50" state="visible" r:id="rId50"/>
    <sheet xmlns:r="http://schemas.openxmlformats.org/officeDocument/2006/relationships" name="ACCRUED EXPENSES AND OTHER LI_3" sheetId="51" state="visible" r:id="rId51"/>
    <sheet xmlns:r="http://schemas.openxmlformats.org/officeDocument/2006/relationships" name="COMMITMENTS AND CONTINGENT LI_3" sheetId="52" state="visible" r:id="rId52"/>
    <sheet xmlns:r="http://schemas.openxmlformats.org/officeDocument/2006/relationships" name="INCOME TAX - Deferred Tax Asset" sheetId="53" state="visible" r:id="rId53"/>
    <sheet xmlns:r="http://schemas.openxmlformats.org/officeDocument/2006/relationships" name="INCOME TAX - Income Tax Reconci" sheetId="54" state="visible" r:id="rId54"/>
    <sheet xmlns:r="http://schemas.openxmlformats.org/officeDocument/2006/relationships" name="INCOME TAX - Additional Informa" sheetId="55" state="visible" r:id="rId55"/>
    <sheet xmlns:r="http://schemas.openxmlformats.org/officeDocument/2006/relationships" name="FAIR VALUE MEASUREMENTS - Finan" sheetId="56" state="visible" r:id="rId56"/>
    <sheet xmlns:r="http://schemas.openxmlformats.org/officeDocument/2006/relationships" name="SHARE CAPITAL - Stock Option Ac" sheetId="57" state="visible" r:id="rId57"/>
    <sheet xmlns:r="http://schemas.openxmlformats.org/officeDocument/2006/relationships" name="SHARE CAPITAL - Stock-based Com" sheetId="58" state="visible" r:id="rId58"/>
    <sheet xmlns:r="http://schemas.openxmlformats.org/officeDocument/2006/relationships" name="SHARE CAPITAL - Options Outstan" sheetId="59" state="visible" r:id="rId59"/>
    <sheet xmlns:r="http://schemas.openxmlformats.org/officeDocument/2006/relationships" name="SHARE CAPITAL - Non-vested Opti" sheetId="60" state="visible" r:id="rId60"/>
    <sheet xmlns:r="http://schemas.openxmlformats.org/officeDocument/2006/relationships" name="SHARE CAPITAL - Warrants Activi" sheetId="61" state="visible" r:id="rId61"/>
    <sheet xmlns:r="http://schemas.openxmlformats.org/officeDocument/2006/relationships" name="SHARE CAPITAL - Additional Info" sheetId="62" state="visible" r:id="rId62"/>
    <sheet xmlns:r="http://schemas.openxmlformats.org/officeDocument/2006/relationships" name="RELATED PARTY TRANSACTIONS (Det" sheetId="63" state="visible" r:id="rId63"/>
    <sheet xmlns:r="http://schemas.openxmlformats.org/officeDocument/2006/relationships" name="SEGMENTS, MAJOR CUSTOMERS AND_3" sheetId="64" state="visible" r:id="rId64"/>
    <sheet xmlns:r="http://schemas.openxmlformats.org/officeDocument/2006/relationships" name="SEGMENTS, MAJOR CUSTOMERS AND_4" sheetId="65" state="visible" r:id="rId65"/>
    <sheet xmlns:r="http://schemas.openxmlformats.org/officeDocument/2006/relationships" name="SEGMENTS, MAJOR CUSTOMERS AND_5" sheetId="66" state="visible" r:id="rId66"/>
    <sheet xmlns:r="http://schemas.openxmlformats.org/officeDocument/2006/relationships" name="SEGMENTS, MAJOR CUSTOMERS AND_6" sheetId="67" state="visible" r:id="rId67"/>
    <sheet xmlns:r="http://schemas.openxmlformats.org/officeDocument/2006/relationships" name="SEGMENTS, MAJOR CUSTOMERS AND_7" sheetId="68" state="visible" r:id="rId68"/>
    <sheet xmlns:r="http://schemas.openxmlformats.org/officeDocument/2006/relationships" name="OTHER EXPENSE (INCOME), NET - O" sheetId="69" state="visible" r:id="rId69"/>
    <sheet xmlns:r="http://schemas.openxmlformats.org/officeDocument/2006/relationships" name="OTHER EXPENSE (INCOME), NET - A" sheetId="70" state="visible" r:id="rId70"/>
    <sheet xmlns:r="http://schemas.openxmlformats.org/officeDocument/2006/relationships" name="FINANCIAL (EXPENSES) INCOME, _3"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69">
  <si>
    <t>Document And Entity Information</t>
  </si>
  <si>
    <t>12 Months Ended</t>
  </si>
  <si>
    <t>Dec. 31, 2018shares</t>
  </si>
  <si>
    <t>Document And Entity Information [Abstract]</t>
  </si>
  <si>
    <t>Document Type</t>
  </si>
  <si>
    <t>20-F</t>
  </si>
  <si>
    <t>Amendment Flag</t>
  </si>
  <si>
    <t>false</t>
  </si>
  <si>
    <t>Document Registration Statement</t>
  </si>
  <si>
    <t>Document Annual Report</t>
  </si>
  <si>
    <t>true</t>
  </si>
  <si>
    <t>Document Transition Report</t>
  </si>
  <si>
    <t>Document Period End Date</t>
  </si>
  <si>
    <t>Dec. 31,
		2018</t>
  </si>
  <si>
    <t>Document Fiscal Year Focus</t>
  </si>
  <si>
    <t>2018</t>
  </si>
  <si>
    <t>Document Fiscal Period Focus</t>
  </si>
  <si>
    <t>FY</t>
  </si>
  <si>
    <t>Entity Registrant Name</t>
  </si>
  <si>
    <t>SuperCom Ltd</t>
  </si>
  <si>
    <t>Entity Central Index Key</t>
  </si>
  <si>
    <t>0001291855</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Shell Company</t>
  </si>
  <si>
    <t>Entity Common Stock, Shares Outstanding</t>
  </si>
  <si>
    <t>CONSOLIDATED BALANCE SHEETS - USD ($) $ in Thousands</t>
  </si>
  <si>
    <t>Dec. 31, 2018</t>
  </si>
  <si>
    <t>Dec. 31, 2017</t>
  </si>
  <si>
    <t>CURRENT ASSETS</t>
  </si>
  <si>
    <t>Cash and cash equivalents</t>
  </si>
  <si>
    <t>Restricted bank deposit</t>
  </si>
  <si>
    <t>Trade accounts receivable, net of allowance for doubtful accounts of $4,747 and $2,341 as of December 31, 2018 and 2017, respectively (Note 15)</t>
  </si>
  <si>
    <t>Other accounts receivable and prepaid expenses (Note 3)</t>
  </si>
  <si>
    <t>Inventories, net (Note 4)</t>
  </si>
  <si>
    <t>Patents held for sale</t>
  </si>
  <si>
    <t>TOTAL CURRENT ASSETS</t>
  </si>
  <si>
    <t>LONG-TERM ASSETS</t>
  </si>
  <si>
    <t>Severance pay funds (Note 2.m)</t>
  </si>
  <si>
    <t>Deferred tax long term</t>
  </si>
  <si>
    <t>Property and equipment, net (Note 6)</t>
  </si>
  <si>
    <t>Other Intangible assets, net (Note 7)</t>
  </si>
  <si>
    <t>Goodwill</t>
  </si>
  <si>
    <t>Other non-current assets</t>
  </si>
  <si>
    <t>TOTAL LONG-TERM ASSETS</t>
  </si>
  <si>
    <t>TOTAL ASSETS</t>
  </si>
  <si>
    <t>CURRENT LIABILITIES</t>
  </si>
  <si>
    <t>Short-term bank loans</t>
  </si>
  <si>
    <t>Trade accounts payable</t>
  </si>
  <si>
    <t>Employees and payroll accruals</t>
  </si>
  <si>
    <t>Related parties (Note 13.c)</t>
  </si>
  <si>
    <t>Accrued expenses and other liabilities (Note 8)</t>
  </si>
  <si>
    <t>Deferred revenue</t>
  </si>
  <si>
    <t>Short-term liability for future earn-out</t>
  </si>
  <si>
    <t>TOTAL CURRENT LIABILITIES</t>
  </si>
  <si>
    <t>LONG-TERM LIABILITIES</t>
  </si>
  <si>
    <t>Long-term loan</t>
  </si>
  <si>
    <t>Related parties (Note 13.d)</t>
  </si>
  <si>
    <t>Deferred tax liability</t>
  </si>
  <si>
    <t>Deferred revenues</t>
  </si>
  <si>
    <t>Long-term liability for future earn-out</t>
  </si>
  <si>
    <t>Accrued severance pay</t>
  </si>
  <si>
    <t>TOTAL LONG TERM LIABILITIES</t>
  </si>
  <si>
    <t>TOTAL LIABILITIES</t>
  </si>
  <si>
    <t>Commitments and contingent liabilities (Note 9)</t>
  </si>
  <si>
    <t xml:space="preserve"> </t>
  </si>
  <si>
    <t>SHAREHOLDERS' EQUITY (Note 12)</t>
  </si>
  <si>
    <t>Ordinary shares, NIS 0.25 par value - authorized 28,000,000 shares, 16,126,237 shares issued and outstanding at December 31, 2018 and 14,958,339 shares issued and outstanding at December 31, 2017</t>
  </si>
  <si>
    <t>Additional paid-in capital</t>
  </si>
  <si>
    <t>Accumulated deficit</t>
  </si>
  <si>
    <t>Total shareholders' equity</t>
  </si>
  <si>
    <t>Total liabilities and shareholders' equity</t>
  </si>
  <si>
    <t>CONSOLIDATED BALANCE SHEETS (Parenthetical) $ in Thousands</t>
  </si>
  <si>
    <t>Dec. 31, 2018₪ / shares</t>
  </si>
  <si>
    <t>Dec. 31, 2018USD ($)shares</t>
  </si>
  <si>
    <t>Dec. 31, 2017₪ / shares</t>
  </si>
  <si>
    <t>Dec. 31, 2017USD ($)shares</t>
  </si>
  <si>
    <t>CONSOLIDATED BALANCE SHEETS</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6</t>
  </si>
  <si>
    <t>Revenues</t>
  </si>
  <si>
    <t>Total revenues</t>
  </si>
  <si>
    <t>[1]</t>
  </si>
  <si>
    <t>Cost of revenues</t>
  </si>
  <si>
    <t>Total cost of revenues</t>
  </si>
  <si>
    <t>Gross profit</t>
  </si>
  <si>
    <t>Operating expenses:</t>
  </si>
  <si>
    <t>Research and development</t>
  </si>
  <si>
    <t>Sales and marketing</t>
  </si>
  <si>
    <t>General and administrative</t>
  </si>
  <si>
    <t>Other expense (income), net</t>
  </si>
  <si>
    <t>Gain from bargain acquisition</t>
  </si>
  <si>
    <t>Total operating expenses</t>
  </si>
  <si>
    <t>Operating income (loss)</t>
  </si>
  <si>
    <t>Financial expenses, net</t>
  </si>
  <si>
    <t>Income (loss) before income taxes</t>
  </si>
  <si>
    <t>Income tax benefit (expense)</t>
  </si>
  <si>
    <t>Net income (loss)</t>
  </si>
  <si>
    <t>Net income (loss) per share:</t>
  </si>
  <si>
    <t>Basic and Diluted</t>
  </si>
  <si>
    <t>Shares used in calculation of net income per share:</t>
  </si>
  <si>
    <t>Basic and Diluted (in shares)</t>
  </si>
  <si>
    <t>Products</t>
  </si>
  <si>
    <t>Services</t>
  </si>
  <si>
    <t>See note 2(x) Reclassifications</t>
  </si>
  <si>
    <t>CONSOLIDATED STATEMENTS OF CHANGES IN SHAREHOLDERS' EQUITY - USD ($) $ in Thousands</t>
  </si>
  <si>
    <t>Ordinary Shares [Member]Previously Reported [Member]</t>
  </si>
  <si>
    <t>Ordinary Shares [Member]Restatement Adjustment [Member]</t>
  </si>
  <si>
    <t>Ordinary Shares [Member]</t>
  </si>
  <si>
    <t>Additional Paid-in Capital [Member]Previously Reported [Member]</t>
  </si>
  <si>
    <t>Additional Paid-in Capital [Member]Restatement Adjustment [Member]</t>
  </si>
  <si>
    <t>Additional Paid-in Capital [Member]</t>
  </si>
  <si>
    <t>Accumulated deficit [Member]Previously Reported [Member]</t>
  </si>
  <si>
    <t>Accumulated deficit [Member]Restatement Adjustment [Member]</t>
  </si>
  <si>
    <t>Accumulated deficit [Member]</t>
  </si>
  <si>
    <t>Previously Reported [Member]</t>
  </si>
  <si>
    <t>Restatement Adjustment [Member]</t>
  </si>
  <si>
    <t>Total</t>
  </si>
  <si>
    <t>Balance at Dec. 31, 2015</t>
  </si>
  <si>
    <t>Balance (in shares) at Dec. 31, 2015</t>
  </si>
  <si>
    <t>Exercise of options and warrants</t>
  </si>
  <si>
    <t>Exercise of options and warrants (in shares)</t>
  </si>
  <si>
    <t>Treasury shares acquired</t>
  </si>
  <si>
    <t>Treasury shares acquired (in shares)</t>
  </si>
  <si>
    <t>Stock based compensation</t>
  </si>
  <si>
    <t>Net loss</t>
  </si>
  <si>
    <t>Balance at Dec. 31, 2016</t>
  </si>
  <si>
    <t>Balance (in shares) at Dec. 31, 2016</t>
  </si>
  <si>
    <t>Balance at Dec. 31, 2017</t>
  </si>
  <si>
    <t>Balance (in shares) at Dec. 31, 2017</t>
  </si>
  <si>
    <t>Balance at Dec. 31, 2018</t>
  </si>
  <si>
    <t>Balance (in shares) at Dec. 31, 2018</t>
  </si>
  <si>
    <t>Accumulated adjustment of adoption of ASC-606 ("Revenue From Contracts With Customers")</t>
  </si>
  <si>
    <t>Balance</t>
  </si>
  <si>
    <t>Balance (in shares) at Jan. 01, 2018</t>
  </si>
  <si>
    <t>Issuance of share capital, net of issuance cost</t>
  </si>
  <si>
    <t>Issuance of share capital, net of issuance cost (in shares)</t>
  </si>
  <si>
    <t>CONSOLIDATED STATEMENTS OF CASH FLOWS - USD ($) $ in Thousands</t>
  </si>
  <si>
    <t>CASH FLOWS - OPERATING ACTIVITIES</t>
  </si>
  <si>
    <t>Adjustments to reconcile net income to net cash from operations:</t>
  </si>
  <si>
    <t>Depreciation and amortization</t>
  </si>
  <si>
    <t>Stock-based compensation</t>
  </si>
  <si>
    <t>Decrease (increase) in deferred tax</t>
  </si>
  <si>
    <t>Capital gain on sale of property and equipment</t>
  </si>
  <si>
    <t>Gain on bargain purchase</t>
  </si>
  <si>
    <t>Decrease (increase) in trade receivables, net</t>
  </si>
  <si>
    <t>Decrease (increase) in other accounts receivable and prepaid expenses</t>
  </si>
  <si>
    <t>Decrease in inventories, net</t>
  </si>
  <si>
    <t>Decrease in other assets, net</t>
  </si>
  <si>
    <t>Increase (decrease) in trade payables</t>
  </si>
  <si>
    <t>Increase (decrease) in employees and payroll accruals</t>
  </si>
  <si>
    <t>Increase (decrease) in accrued severance pay</t>
  </si>
  <si>
    <t>Decrease in advances from customer</t>
  </si>
  <si>
    <t>Increase in accrued expenses and other liabilities, related parties and liability for earn-out</t>
  </si>
  <si>
    <t>Net cash used in operating activities</t>
  </si>
  <si>
    <t>CASH FLOWS - INVESTING ACTIVITIES</t>
  </si>
  <si>
    <t>Purchase of property and equipment</t>
  </si>
  <si>
    <t>Purchase of Intangible assets</t>
  </si>
  <si>
    <t>Proceeds from sale of property and equipment</t>
  </si>
  <si>
    <t>Capitalization of software development costs</t>
  </si>
  <si>
    <t>Capitalization of Precontract costs</t>
  </si>
  <si>
    <t>Acquisitions of subsidiaries, net of cash acquired</t>
  </si>
  <si>
    <t>Acquisition of group of assets (non-business)</t>
  </si>
  <si>
    <t>Decrease (Increase) in severance pay fund</t>
  </si>
  <si>
    <t>Restricted bank deposits, net</t>
  </si>
  <si>
    <t>Net cash used in investing activities</t>
  </si>
  <si>
    <t>CASH FLOWS - FINANCING ACTIVITIES</t>
  </si>
  <si>
    <t>Short-term bank loan, net</t>
  </si>
  <si>
    <t>Related parties</t>
  </si>
  <si>
    <t>Originator costs for long term Debt</t>
  </si>
  <si>
    <t>Long-term Debt, Net</t>
  </si>
  <si>
    <t>Capital Investment</t>
  </si>
  <si>
    <t>Payment of liability for future earn-out in business combination</t>
  </si>
  <si>
    <t>Proceeds from exercise of options and warrants, net</t>
  </si>
  <si>
    <t>Net cash provided by (used in) financing activities</t>
  </si>
  <si>
    <t>Increase (decrease) in cash, cash equivalents, and restricted cash</t>
  </si>
  <si>
    <t>Cash, cash equivalents, and restricted cash - beginning of year</t>
  </si>
  <si>
    <t>Cash, cash equivalents, and restricted cash - end of year</t>
  </si>
  <si>
    <t>(*) See note 2(x) Reclassifications</t>
  </si>
  <si>
    <t>GENERAL</t>
  </si>
  <si>
    <t>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Panama, Ecuador and Israel.
b.
Business Combination
On January 1, 2016, the Company acquired Leaders in Community Alternatives, Inc., or LCA, a U.S. based company, including all contracts, software, other related technologies and IP assets. The Company paid approximately $2,900 at the closing and committed to certain contingent earn-out payments over the next three years that are structured as a single digit percentage of annual revenues in excess of standalone LCA management revenue projections. LCA is a California based, private criminal justice organization, providing community-based services and electronic monitoring programs to government agencies in the U.S. for more than 24 years. LCA offers a broad range of competitive solutions for governmental institutions across the U.S. in addressing realignment strategies and plans.
In addition to LCA, during the first half of 2016 the Company acquired Safend Ltd., Alvarion Technologies Ltd. and the assets and IP of PowaPOS. For additional information refer to Note 5.
As of December 31, 2018, the Company’s principal activities were conducted mainly through SuperCom Ltd, Alvarion Ltd, Prevision Ltd, Safend Ltd, SuperCom Inc. and LCA Inc.
c.
Concentration of risk that may have a significant impact on the Company:
In the year ended December 31, 2018, the Company derived 24% of its revenues from three major customers.
In the year ended December 31, 2017, the Company derived 50% of its revenues from five major customers.
In the year ended December 31, 2016, the Company derived 32% of its revenues from four major customers.
See also Note 14d.
d.
Liquidity Analysis
The Company has experienced net losses and significant cash outflows from cash used in operating activities over the past 2 years. As of and for the year ended December 31, 2018, the Company had an accumulated deficit of $65,959, and net cash used in operating activities of $6,416, compared to $1,983 for the year ended December 31, 2017.
Management has evaluated the significance of the conditions described above in relation to the Company’s ability to meet its obligations and noted that as of December 31, 2018, the Company had cash, cash equivalent and restricted cash and positive working capital of $2,801 and $12,121, respectively. Further, during 2018 and 2019, the Company was undergoing a merger optimization process to be a more efficient structure to operate through three new business segments, supported by common operation services. During the optimization process, the Company has reduced its expenses through the reduction in its headcount and overhead costs, that resulted in a reduction of operating expenses by 30%, between the years 2017 and 2018. Additionally, the Company secured financing of $20,000 during 2018, of which, $10,000 remains available to the Company to draw during the 12 months following the balance sheet date as needed. To date, the Company has used the proceeds borrowed from the secured financing (i) to satisfy certain indebtedness; and (ii) for general corporate purposes
As a result of above mentioned credit facility, management’s plans, current cash flow position contracts with customers around the world, and current favorable trends in improving cash flow, the Company concluded that the initial conditions which raised concerns regarding the ability to fund its operation for the next 12 months have been alleviated
e. Senior Secured Credit Facility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which finalized on October 26, 2018 has an aggregate principal of $10,000, and the Incremental Term Loan provides for up to an additional $10,000 in principal through Incremental Draws of at least $1,000 each. In 2019, a total of $4,000 gross was drawn on the Incremental Term Loan, and some of the terms of the Credit Facility were amended to support the needs of the company. The Credit Facility is set to mature on September 6, 2021 and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which remain un-borrowed, the Company incurs interest at a rate of 0.50% per annum (“Unused Fee”). From closing and until today, the Company only paid monthly interest payments. At some point between May 1st, 2020 and November 1st, 2020 the Company is planned to start making monthly amortization payments towards the principal balance, with an estimated up to 60% of the principal to be paid via a bullet payment at the maturity date.
The Credit Facility is subject to an original issue discount equal to 2.5% of any drawn amounts, and amounts repaid cannot be re-borrowed. At maturity, an end-of-term fee of 2.25% to 4.5% is owed by the Company for any amounts drawn. In connection with securing the Credit Facility, the Company incurred legal and due diligence fees, which are recorded together with the original issue discount and end-of-term fee, and amortized into interest expense over the life of the Credit Facility.
In connection with the Credit Facility, the Investor received 25,000 warrants initially and an additional 75,000 warrants for amendments (the “Credit Facility Warrants”) and purchased 106,705 unregistered common shares at a share price of $1.87 from Company at a total of $200. The Credit Facility Warrants mature 7 years from the date of issuance, are were set to be issued at a strike price at a premium to the then current market price.
As of December 31, 2018, the outstanding principal, including accrued interest, of the Credit Facility was $10,158. For the twelve months ended December 31, 2018, the Company had $9 of interest expense pertaining to the un-borrowed principal balance, the Unused Fee, $4 of which is accrued as of December 31, 2018.</t>
  </si>
  <si>
    <t>SIGNIFICANT ACCOUNTING POLICIES</t>
  </si>
  <si>
    <t>NOTE 2: SIGNIFICANT ACCOUNTING POLICIE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b.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
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
d. Cash and cash equivalents:
The Company considers unrestricted short-term highly liquid investments originally purchased with maturities of three months or less to be cash equivalents. The Company has not held any cash equivalents during 2018 and 2017.
e. Restricted Cash:
Restricted cash held in interest bearing saving accounts which are used as a security for the Company’s Israeli facility leasehold bank guarantee, and as a security for ongoing terms of the contracts with existing customers and commercial tenders guarantees.
f.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
g. Inventories:
Inventories are stated at the lower of cost or net realizable value. Inventory write-offs are mainly provided to cover risks arising from slow-moving items or technological obsolescence. Cost is determined for all types of inventory using the moving average cost method.
h. Property and equipment:
Property and equipment are stated at cost, net of accumulated depreciation.
Depreciation is computed using the straight-line method, over the estimated useful lives, at the following annual rates:
years
Computers and peripheral equipment
3
Office furniture and equipment
5 - 17
Leasehold improvements
Over the shorter of the term of the lease or the life of the asset
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Between 4‑5
As of December 31, 2018, and 2017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
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18 and 2017 the Company performed an annual impairment analysis and no impairment losses have been identified.
k.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17 and 2018, following management decision, the Company elected to enter into engagements with several brokers for the purpose of marketing and sale of those patents. Realization costs of the patents are immaterial.
For the years ended December 31, 2018 and 2017 the Company did not identify any triggers for impairment.
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18, 2017 and 2016 amounted to $754, $860 and $876, respectively.
n. Revenue recognition:
The Company and its subsidiaries generate their revenues from the sale of products, licensing, maintenance, royalties and long term contracts (including training and installation).
Effective January 1, 2018, the Company adopted Financial Accounting Standards Board (“FASB”) Topic 606, Revenue from Contracts with Customers (“ASC 606”). ASC 606 was applied using the modified retrospective method, therefore the cumulative effect of initially applying the revenue standard is recognized as an adjustment to opening retained earnings at January 1, 2018. Accordingly, comparative periods have not been adjusted and continue to be reported under FASB ASC Topic 605, Revenue Recognition (“ASC 605”).
Upon adoption of ASC 606, the Company identified a change in the Company’s revenue recognition policies related to combined license and maintenance sales, as noted within the Company’s Safend contracts. Under ASC 605, revenue for these contracts was recognized over the life of the contract. In accordance with ASC 606, license revenue is recognized upon delivery while maintenance is recognized over the life of the contract. As a result of applying the new standard, the Company will recognize a cumulative effect adjustment to Retained Earnings as of January 1, 2018 in the amount of $257.
Aside from its combined license and maintenance sales, no other changes were identified to the characteristics of the Company’s other revenue recognition policies, other than the enhanced disclosure regarding revenue recognition, including disclosures of revenue streams, performance obligations, variable consideration and the related judgments and estimates necessary to apply the new standard.
We measure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For example, some of our contracts include payment terms greater than one year from when we transfer control of goods and services to our customers and the receipt of the final payment for those goods and services. If a significant financing component exists, we classify a portion of the transaction price as interest income, instead of recognizing all of the transaction price as revenue. We do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The Company satisfies performance obligations either over time or at a point in time.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t, IoT and Connectivity, and Cyber Security revenue streams. The contract terms for software maintenance and support span one to five years in length and provide customers with the rights to unspecified software product updates if and when available, online and telephone access to technical support personnel.
The Company recognizes revenue from fixed-price service and maintenance contracts using the input method of accounting. Under the input method, revenue is recognized on the basis of an entity’s efforts toward satisfying a performance obligation. We recognize revenue from maintenance and support services provided pursuant to the time elapsed under such contracts, as that is when our performance obligation to our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we identify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our customers pursuant to the time elapsed under such contracts, as that is when our performance obligation to our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We recognize revenue from system design services provided pursuant to time-and-materials based contracts as the services are performed, as that is when our performance obligation to our customers under such arrangements is fulfilled. Where applicable, we identify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We recognize revenue from implementation and system deployment services provided pursuant to time-and-materials based contracts as the services are performed, as that is when our performance obligation to our customers under such arrangements is fulfilled. Where applicable, we identify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we identify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we identify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we recognize revenue pursuant to the time elapsed for such contracts, as that is when our performance obligation to our customers under such arrangements is fulfilled. Our customers typically pay for these services based on a net rate per day per individual or on a fixed monthly rate.
Treatment Services Revenue
Treatment services revenue is an extension of the Company’s electronic monitoring services. We provide individuals who have completed or are near the end of their sentence with the resources necessary to productively transition back into society. Through our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We recognize revenue from implementation and system deployment services provided pursuant to time-and-materials based contracts as the services are performed, as that is when our performance obligation to our customers under such arrangements is fulfilled. Where applicable, we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18
Cyber
Security
IoT
e-Gov
Total
Major geographic areas
Africa
$
—
$
70
$
4,746
$
4,816
European countries
723
2,125
266
3,114
South America
—
174
1,105
1,279
United States
935
9,517
—
10,452
Israel
1,366
148
—
1,514
APAC
271
436
—
707
Total revenue
$
3,295
$
12,470
$
6,117
$
21,882
Timing of revenue recognition
Products and services transferred over time
$
1,084
$
11,102
$
3,999
$
16,185
Products transferred at a point in time
2,211
1,368
2,118
5,697
Total revenue
$
3,295
$
12,470
$
6,117
$
21,882
Transaction price allocated to the remaining performance obligations
Remaining performance obligations represent the transaction price of system deployment, service and maintenance contracts for which work has not been performed as of the period end date. As of December 31, 2018, the aggregate amount of the transaction price allocated to remaining performance totals $5.8 million. The Company expects approximately 68% of remaining performance obligations to be recognized into revenue within the next 12 months, with the remaining 32% recognized thereafter.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between 4 to 5 years.
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8, 2017, and 2016 financial statements.
ASU No. 2015‑17, Income Taxes (Topic 740): Balance Sheet Classification of Deferred Taxes, requires a reporting entity to classify all deferred tax assets and liabilities as noncurrent in a classified balance sheet. As of December 31, 2017, the Company adopted in a retrospective method the new Income Tax guidelines, stating all deferred tax assets and liabilities need be presented as non-current in the balance sheet.
q.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aster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
r.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854,656, 351,056, and 333,526 for the years ended December 31, 2018, 2017 and 2016, respectively.
s.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t>
  </si>
  <si>
    <t>OTHER ACCOUNTS RECEIVABLE AND PREPAID EXPENSES</t>
  </si>
  <si>
    <t>NOTE 3: OTHER ACCOUNTS RECEIVABLE AND PREPAID EXPENSES
December 31,
2018
2017
$
$
Prepaid expenses
357
141
Advances to suppliers
187
211
Government institutions
97
118
Recovery of pre-acquisition receivable
—
1,384
Other
310
844
951
2,698</t>
  </si>
  <si>
    <t>INVENTORIES, NET</t>
  </si>
  <si>
    <t>NOTE 4: INVENTORIES, NET
December 31,
2018
2017
$
$
Raw materials, parts and supplies
1,105
1,707
Finished products
2,064
3,169
3,169
4,876
As of December 31, 2018 and 2017, inventory is presented net of write offs for slow inventory in the amount of approximately $1,527 and $232, respectively.</t>
  </si>
  <si>
    <t>ACQUISITION</t>
  </si>
  <si>
    <t>NOTE 5: ACQUISITIONS
Purchase of Leaders in Community Alternatives Inc.
In January 2016 the Company acquired 100% of the shares of Leaders in Community Alternatives (LCA), a company providing electronic monitoring and community-based services. The acquisition amounted to approximately $2,900 not including contingent consideration subject to an earn out mechanism which has a fair value of zero, derived from LCA’s revenues in the years 2016, 2017 and 2018. The acquisition was accounted for as business combination.
Details of the consideration paid, the assets acquired and liabilities assumed at the acquisition date, are as follows:
Total consideration
$
2,918
Acquired assets and liabilities
Capital acquired
435
Customer relations
424
Deferred tax liability
(170)
Goodwill
2,229
Intangible assets’ depreciated cost amounted to $2,489 and $2,537 as of December 31, 2018 and 2017, respectively. Amortization cost amounted to $48, 56 and $61 in 2018,2017 and 2016, respectively.
Purchase of Safend Ltd.
In March 2016 the Company acquired 100% of Safend Ltd, a company providing encryption and data protection solutions. As a consideration for the acquisition the Company will provide Safend Ltd. up to $1,500 of working capital to support its business operations. The acquisition was accounted for as business combination. As a result of the acquisition the Company recorded a gain from bargain purchase in the amount of approximately $3,700. The gain is attributed to the fact that we acquire Safend for no consideration due to Safend former parent was filed for bankruptcy.
Details of the consideration paid, the assets acquired and liabilities assumed at the acquisition date, are as follows:
Total consideration
$
0
Acquired assets and liabilities
Capital acquired
(145)
Customer relations
1,912
IP
346
Patents
1,508
Deferred tax asset
606
Deferred tax liability
(565)
Gain from bargain purchase
3,662
Intangible assets’ depreciated cost amounted to $2,054 and $2,528 as of December 31, 2018 and 2017, respectively. Amortization cost amounted to $474, and $618 and $619 in 2018, 2017 and 2016, respectively.
Purchase of PowaPOS’ assets and IP
On April 18, 2016, the Company acquired IP, Inventory and Receivable of PowaPOS, a division of POWA Technologies Ltd. PowaPOS provides a fully-integrated mobile and tablet-based system innovative POS platform. The asset’s acquisition’s consideration amounted to approximately $1,174. The assets acquired, at the acquisition date are IP in the amount $493, inventory in the amount of $543 and receivables in the amount of $138
Depreciated cost for the IP amounted to $159 as at December 31, 2018, the inventory was fully reserved as at December 31, 2018.
Purchase of Alvarion Technologies Ltd.
On May 18, 2016, the Company acquired Alvarion Technologies Ltd. (“Alvarion”). In consideration for this acquisition, the Company will pay up to $1,000 in cash and an additional earn-out of up to $1,000 during the next two years following the acquisition, mainly based on sales from the Alvarion division (see also Note 11). As a result of the acquisition the Company recorded a gain from bargain purchase in the amount of $6,853. The gain is attributed to the fact that we acquired Alvarion from a trustee after it went bankrupt.
Details of the consideration paid, the assets acquired and liabilities assumed at the acquisition date, are as follows:
Total consideration
$
1,425
Acquired assets
2,705
Technology
739
Brand
290
Patents
3,775
Deferred tax asset
1,026
Deferred tax liability
(257)
Gain from bargain purchase
6,853
Depreciated cost amounted to $4,215 and $4,440 as at December 31, 2018 and 2017. Amortization cost amounted to $225, $225 and $140 in 2018, 2017 and 2016, respectively.</t>
  </si>
  <si>
    <t>PROPERTY AND EQUIPMENT, NET</t>
  </si>
  <si>
    <t>NOTE 6: PROPERTY AND EQUIPMENT, NET
December 31,
2018
2017
$
$
Cost:
Computers and peripheral equipment
2,732
2,629
Office furniture and equipment
819
774
Trade Equipment
42
35
Leasehold improvements
196
427
Equipment in lease
711
711
Vehicle
—
—
4,500
4,576
Accumulated depreciation:
Computers and peripheral equipment
2,593
2,385
Office furniture and equipment
656
627
Trade Equipment
25
2
Leasehold improvements
20
139
Equipment in lease
363
205
Vehicle
—
—
3,657
3,358
Depreciated cost
843
1,218
Depreciation expenses for the years ended December 31, 2018, 2017 and 2016, were $651, $721, and $1,748, respectively.</t>
  </si>
  <si>
    <t>OTHER INTANGIBLE ASSETS, NET</t>
  </si>
  <si>
    <t>NOTE 7: OTHER INTANGIBLE ASSETS, NET
Other intangible assets consisted of the following:
December 31, 2018
December 31, 2017
Carrying
Accumulated
Net Book
Carrying
Accumulated
Net Book
Amount
Amortization
Value
Amount
Amortization
Value
Customers relationships &amp; Other
8,734
6,117
2,617
8,734
4,987
3,747
IP &amp; Technology
7,019
2,754
4,265
7,019
2,079
4,940
Capitalized software development costs
5,939
2,751
3,188
4,738
1,515
3,223
21,692
11,622
10,070
20,491
8,581
11,910
Amortization expenses amounted to $3,041, $3,184 and $2,517 for the years ended December 31, 2018, 2017 and 2016 respectively.</t>
  </si>
  <si>
    <t>ACCRUED EXPENSES AND OTHER LIABILITIES</t>
  </si>
  <si>
    <t>NOTE 8: ACCRUED EXPENSES AND OTHER LIABILITIES
December 31
2018
2017
$
$
Liabilities related with the Smart ID acquisition (see note 9 c1)
805
805
Accrued marketing expenses
223
647
Professional services
553
598
Facilities
305
351
Legal contingent liability
60
17
Legal service providers
709
207
Other accrued expenses
1,820
1,114
4,475
3,739</t>
  </si>
  <si>
    <t>COMMITMENTS AND CONTINGENT LIABILITIES</t>
  </si>
  <si>
    <t>NOTE 9: COMMITMENTS AND CONTINGENT LIABILITIES
a.
Lease commitments:
The Company’s facilities and those of certain subsidiaries are rented under several operating lease agreements for periods ending between 2019 and 2022.
Future minimum lease commitments under non-cancelable operating leases for the years ended December 31, are as follows:
2019
$
428
2020
180
2021
179
$
787
Rent expenses amounted to $1,593, $2,065and $2,062 for the years ended December 31, 2018, 2017 and 2016, respectively.
b.
Guarantees, indemnity and liens:
1. The Company and its subsidiaries issued bank guaranties in the total amount of approximately $819 as a part of the ongoing terms of the contracts with existing customers and for tenders.
2. The Company has bank guarantees of up to NIS 1,024 ($273 as of December 31, 2018) to the owners of its offices leases in Herzliya.
3. Under the Fortress Agreement, the Company recorded a fix floating charge on all of the Company’s assets in favor of the Fortress, limited in amount, in order to secure long-term loan granted by them in favor of the Company.
c.
Litigation:
(1)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t>
  </si>
  <si>
    <t>INCOME TAX</t>
  </si>
  <si>
    <t>NOTE 10: INCOME TAX
a.
Changes in Israeli corporate tax rates:
The regular corporate tax rate in Israel in 2018 is 23% (2017: 24% 2016: 25%
On August 5, 2013 the Israeli parliament (the Knesset) passed the Law for Changes in National Priorities (Legislative Amendments for Achieving Budget Objectives in the Years 2013 and 2014) - 2013, by which, inter alia, the corporate tax rate would be raised by 1.5% to a rate of 26.5% as from 2014. On January 4, 2016, the Knesset plenum approved a bill to amend the Income Tax Ordinance, including a reduction in corporate tax by 1.5% from 26.5% to 25%, as from January 1, 2016.
Under an amendment enacted in December 2016 to the Israel Income Tax Ordinance of 5721‑1961, or the Tax Ordinance, the corporate tax rate will decrease to 23% for 2018 and thereafter. Israeli companies are generally subject to capital gains tax at the corporate tax rate
b.
Non-Israeli subsidiaries are taxed according to the tax laws of the countries in which they are located.
c.
Deferred income taxes:
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18
2017
$
$
Operating loss carry forwards
15,426
16,322
Reserves and allowances
1,467
1,899
Net deferred tax assets before valuation allowance
16,893
18,221
Valuation allowance
(16,508)
(13,765)
Net deferred tax assets
385
4,456
Deferred income taxes consist of the following:
Domestic
12,662
11,931
Valuation allowance
(12,251)
(7,426)
Net deferred tax assets
411
4,505
Foreign
4,231
6,290
Valuation allowance
(4,257)
(6,339)
(26)
(49)
As of December 31, 2018, the Company and its subsidiaries, have provided a valuation allowance of $16,508 in respect of deferred tax assets resulting from tax loss carryforwards and other temporary differences. Other tax loss carryforwards and temporary differences in the amount of $385 were not provided with valuation allowance as the Company’s management currently believes that these tax assets are more likely than not to be recovered.
d.
Carryforward tax losses:
As of December 31, 2018, SuperCom Ltd and its subsidiaries in Israel have accumulated losses for tax purposes of approximately $33,177, and $15,603 respectively, which may be carried forward and offset against taxable income in the future for an indefinite period. SuperCom Ltd. also has a capital loss of approximately $15,326, which may be carried forward and offset against capital gains for an indefinite period. Loss carryforwards in Israel are measured in NIS.
As of December 31, 2018, SuperCom’s subsidiaries in the United States have estimated total available carryforward tax losses of approximately $15,791 which expires in the years 2028 to 2037.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SuperCom Ltd has assessments which are considered as final until the tax year ended December 31, 2012.
SuperCom’s subsidiaries in the United States and Israel have not received final assessments since their incorporation.
e.
Income (loss) before income tax consists of the following:
Year ended December 31,
2018
2017
2016
$
$
$
Domestic
(9,556)
(6,215)
(9,634)
Foreign
(454)
(839)
(2,268)
(10,010)
(7,054)
(11,902)
Substantially, all tax (expenses) benefits are as a result of changes in deferred taxes.
f.
Reconciliation of the theoretical tax benefit to the actual tax benefit:
A reconciliation of theoretical tax expense, assuming all income is taxed at the statutory rate applicable to the income of companies in Israel, and the actual tax expense (benefit), is as follows:
Year ended December 31,
2018
2017
2016
$
$
$
Income (loss) before income tax, as reported in the consolidated statements of operations
(10,010)
(7,054)
(11,902)
Statutory tax rate in Israel
23
%
24
%
25
%
Theoretical tax expense (benefit)
(2,302)
(1,693)
(2,976)
Current year carryforward losses and other differences for which a valuation allowance was recorded
1,195
—
—
Changes in valuation allowance
2,717
3,295
5,257
Gain from bargain purchase and non-recoverable withholding taxes
—
—
(1,516)
Changes in foreign currency exchange rate and other differences
139
(1,870)
255
Changes in tax rate
2,091
414
828
Non-deductible expenses and other differences
1,890
(539)
243
Actual income tax expense (benefit)
5,730
(393)
2,091</t>
  </si>
  <si>
    <t>FAIR VALUE MEASUREMENTS</t>
  </si>
  <si>
    <t>NOTE 11: FAIR VALUE MEASUREMENTS
In accordance with ASC 820 "Fair Value Measurements and Disclosures", the Company measures its earn-out liability at fair value. Earn-out liability is classified within Level 3 as the valuation inputs are based on inputs that are unobservable.
The measurement of earn-out liability is based on of the revenues derived from two businesses acquired: Alvarion and OTI, over a period of two and seven years following the acquisition dates, respectively. During the year ended December 31, 2018, the Company had an adjustment through the statement of operations of $247 mainly as a result of the updated revenue forecast for the OTI acquisition.
The Company’s financial assets and liabilities measured at fair value on a recurring basis, consisted of the following types of instruments as of the following dates:
December 31, 2018
Description
Fair Value
Level 1
Level 2
Level 3
Earn-out liability *
451
—
—
451
Total financial liability
$
451
—
—
$
451
December 31, 2017
Description
Fair Value
Level 1
Level 2
Level 3
Earn-out liability *
698
—
—
698
Total financial liability
$
698
—
—
$
698
(*)</t>
  </si>
  <si>
    <t>SHARE CAPITAL</t>
  </si>
  <si>
    <t>NOTE 12: SHARE CAPITAL
a.
The Company’s ordinary shares are quoted under the symbol “SPCB” on the NASDAQ Capital Market in the United States.
In June 2015, 2,415,000 ordinary shares (including the full exercise of an over-allotment option) were issued in an underwritten public offering, for aggregate gross proceeds of $28,980 (net proceeds of $27,126).
In December 2015, as part of the Company’s stock repurchase plan, the Company repurchased 774,936 shares, at an average cost of $4.80 per share. The repurchased shares were retired in March 2016.
During 2016, as part of the Company’s stock repurchase plan, the Company repurchased additional 566,159 shares, at an average cost of $4.74 per share. 1,250,546 shares were retired in March 2016.
b.
Shareholders’ rights:
The ordinary shares confer upon the holders the right to receive notice to participate and vote in the general meetings of the Company, and the right to receive dividends, if declared.
c.
Stock options:
1.
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will becom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
As a result of an amendment to Section 102 of the Israeli Tax Ordinance as part of the 2003 Israeli tax reform, and pursuant to an election made by the Company thereunder, capital gains derived by grantees arising from the sale of shares issued pursuant to the exercise of options granted to them under Section 102 after January 1, 2003, will generally be subject to a flat capital gains tax rate of 25%. However, as a result of this election, the Company will no longer be allowed to claim as an expense for tax purposes the amounts credited to such employees as a benefit when the related capital gains tax is payable by them, as the Company had previously been entitled to do under Section 102.
On June 27, 2007, the Compensation Committee and board of directors of the Company approved a new option plan under which the Company may grant stock options to the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
In June 2013, the Option plan was extended for another period of ten years, until December, 31, 2023.
During the year 2015, the Company issued option to purchase up to 500,530 shares to several employees of the Company. The options (fair value of which was estimated at $3,974) have a weighted average exercise price of $5.80, and of such options, 41,882 were exercised and 81,000 were cancelled by the end of 2015.
During the year 2016, the Company issued option to purchase up to 67,883 shares to several employees of the Company. The options (fair value of which was estimated at $208) have a weighted average exercise price of $2.82, and of such options, 2,500 were exercised and 8,000 were cancelled by the end of 2016.
During the year 2017, the Company did not grant any option to purchase shares.
During the year 2018, the Company issued options to purchase up to 568,500 shares to several employees of the Company. The options (fair value of which was estimated at $1061) have a weighted average exercise price of $2.00, and of such options, 0 were exercised and 13,000 were cancelled by the end of 2018.
2.
A summary of the Company’s stock option activity and related information is as follows:
Year ended December 31
2018
2017
2016
Weighted
Weighted
Weighted
average
average
average
Number of
exercise
Number of
exercise
Number of
exercise
options
price
options
price
options
price
$
$
$
Outstanding at Beginning of year
331,660
4.03
416,432
4.24
487,432
5.12
Granted
568,500
2.00
—
—
67,833
2.82
Exercised
—
—
(20,000)
0.64
(8,383)
1.53
Canceled and forfeited
(45,504)
6.84
(64,772)
6.42
(130,500)
6.96
Outstanding at end of year
854.656
2.53
331,660
4.03
416,432
4.24
Exercisable at end of year
291,156
3.44
236,277
3.67
186,253
4.14
The weighted average fair value of options granted during the year ended December 31, 2018 and 2016 was $1.87 and $6.2 per option, respectively.
The fair value of these options was estimated on the date of grant using the Black &amp; Scholes option pricing model. The following weighted average assumptions were used for the 2016 grants: risk-free rate of 1.61%, dividend yield of 0%, expected volatility factor of 219.29% and expected term of 3.25 years. The following weighted average assumptions were used for the 2018 grants: risk-free rate of 2.89% and 3.04%, dividend yield of 0%, expected volatility factor of 238% and 240% and expected term of 6.25 years.
The expected volatility was based on the historical volatility of the Company’s stock. The expected term was based on the historical experience and based on Management estimate.
Compensation expenses recognized by the Company related to its stock-based employee compensation awards were $256, $631, and $924 for the years ended December 31, 2018, 2017 and 2016, respectively.
The following table summarizes the allocation of the stock-based compensation and warrants charge
Year ended December 31,
2018
2017
2016
$
$
$
Cost of revenues
116
217
266
Research and development expenses
54
155
207
Selling and marketing expenses
52
183
292
General and administrative expenses
34
76
159
256
631
924
The options outstanding and exercisable as of December 31, 2018, have been separated into ranges of exercise prices as follows:
Options outstanding
Options Exercisable
Number
Weighted
Number
Weighted
outstanding
average
outstanding
average
Weighted
as of
remaining
Weighted
Aggregate
as of
remaining
average
Aggregate
Range of
December 31,
contractual life
average
intrinsic
December
contractual life
exercise
intrinsic
exercise price
2018
(years)
exercise price
value
31, 2018
(years)
price
value
$
$
$
$
$
0.00-2.00
661,008
8.34
1.77
84,940
105,508
1.78
0.54
84,940
3.00-5.00
151,648
5.34
4.15
—
148,648
5.42
4.17
—
7.00-10.00
42,000
6.75
8.75
—
37,000
6.75
8.75
—
854,656
7.73
2.53
84,940
291,156
4.27
3.44
84,940
The total intrinsic value of options exercised for the years ended December 31, 2018, 2017 and 2016 was $0, $65, and $16, respectively, based on the Company’s average stock price of $2.54, $3.27, and $3.77, during the years ended on those dates, respectively.
A summary of the status of the Company’s non-vested options granted to employees as of December 31, 2018 and changes during the year ended December 31, 2018 is presented below:
Weighted–
average
grant-date
Options
fair value
Non-vested as of December 31, 2017
95,383
6.84
Granted
568,500
1.87
Vested
(54,879)
3.93
Forfeited and canceled
(45,504)
6.84
Non-vested as of December 31, 2018
563,500
1.90
As of December 31, 2018, there was $994 of unrecognized compensation cost related to non-vested stock-based compensation arrangements granted under the stock option plans, to be recognized over a weighted average period of approximately 3.88 years.
d.
Private placements and warrants:
A summary of the Company’s warrants activity to investors, to settle obligation to service providers, and related information is as follows:
Year ended December 31,
2018
2017
2016
Weighted
Weighted
Weighted
average
average
average
Number of
exercise
Number of
exercise
Number of
exercise
warrants
price
warrants
price
warrants
price
-
$
-
$
-
$
Outstanding at beginning of year
—
—
—
—
4,000
20.00
Granted
—
—
—
—
—
—
Exercised
—
—
—
—
—
—
Canceled and forfeited
—
—
—
—
(4,000)
20.00
Outstanding at end of year
—
—
—
—
—
—
Exercisable at end of year
—
—
—
—
—
—
e.
Dividends:
No dividends were declared in the reported periods. In the event that cash dividends are declared in the future, such dividends will be paid in NIS. The Company does not intend to distribute cash dividends in the foreseeable future.</t>
  </si>
  <si>
    <t>RELATED PARTY TRANSACTIONS</t>
  </si>
  <si>
    <t>NOTE 13: RELATED PARTY TRANSACTIONS
a.
On July 25, 2010, the board of directors of the Company elected Mrs. Tsviya Trabelsi to serve as Chairman. Mrs. Trabelsi is an officer at Sigma Wave Ltd., which is the controlling shareholder of the Company and is also the wife of the Company’s chief executive officer. On May 12, 2011, the special general meeting approved a service agreement with Mrs. Trabelsi whereby she will receive a monthly fee equal to 60% of the Company’s chief executive officer’s monthly cost. In addition to the above consideration, the Company will bear all reasonable costs and expenses incurred by the Chairman in connection with her services and provide her with an automobile. On December 12, 2011, Mrs. Tsviya Trabelsi resigned effective immediately and the board of directors of the Company approved the appointment of Mr. Arie Trabelsi as its new Chairman, effective December 12, 2011. On December 27, 2012, the company’s shareholders at a general meeting of shareholders approved the reappointment of Mrs. Trabelsi as Chairman. On May 9, 2013, the general meeting of shareholders of the Company approved the same management services compensation for Mrs. Trabelsi as those approved in May 2011.
b.
Mr. Trabelsi has served as the chief executive officer of the Company since June 1, 2012. Mr. Trabelsi is the sole director of Sigma Wave, which is the controlling shareholder of the Company. On May 9, 2013, the general meeting of shareholders of the Company approved the payment of management fees to Mr. Trabelsi of $10.6 per month plus social benefits and an annual bonus of the greater of 2% of the Company’s annual net profit or 0.5% of annual revenues, but in no event greater than Mr. Trabelsi’s annual salary.
c.
As of December 31, 2018 and 2017, the Company accrued $110 and $61, respectively as expenses arising from related party management services.
d.
On April 29, 2012, the board of directors approved the recording of a floating charge on all of the Company’s assets in favor of the chairman of the board and the CEO, unlimited in amount, in order to secure personal guarantees granted by them in favor of the Company to a bank and in order to secure loans that are given by them from time to time to the Company. As of December 31,2018, total loans were $165. These loans bear no interest and are not attached to any price index.</t>
  </si>
  <si>
    <t>SEGMENTS, MAJOR CUSTOMERS AND GEOGRAPHIC INFORMATION</t>
  </si>
  <si>
    <t>NOTE 14: SEGMENTS, MAJOR CUSTOMERS AND GEOGRAPHIC INFORMATION
a.
Summary information about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As part of the Company decision to switch from one technology segment, the e-government, into 3 separate technologies segments or Strategic business units; e-Gov, IoT, and Cyber Security, the Company acquired during 2016, 4 different companies with various technologies and customers base which enrich and strengthen the capacities and offering of each of the 3 segments:
e-Gov: Through the Company proprietary e-Government platforms and innovative solutions for traditional and biometrics enrollment, personalization, issuance and border control services, the Company has helped governments and national agencies design and issue secured multi-identification, or Multi-ID, documents and robust digital identity solutions to their citizens, visitors and Lands.
IoT: The Company’s IoT products and solutions reliably identify, track and monitor people or objects in real time, enabling the customers to detect unauthorized movement of people, vehicles and other monitored objects. The Company provides all-in-one field-proven IoT suite, accompanied with services specifically tailored to meet the requirements of an IoT solutions. The Company’s proprietary IoT suite of hybrid hardware, connectivity and software components are the foundation of these solutions and services.
Cyber Security: The Company operates in the fields of cutting edge endpoint data protection guarding against corporate data loss and theft through content discovery and inspection, encryption methodologies, and comprehensive device and port control and cyber security services.
During 2016, the Company went through a restructuring and merger process, and decided to report the following transitional operation segments: Government, Connectivity and Cyber Security.
In 2017, the Company completed its merger optimization process and now reports the following segments:
(a) Cyber security, (b) IoT and (c) e-Gov.
As a result, all prior period information has been recast to reflect the new segment composition.
Year ended December 31, 2018
Cyber
Security
IoT
e-Gov
Total
Revenues
3,295
12,470
6,117
21,882
Operating Income (loss)
(1,064)
(4,560)
(4,051)
(9,675)
Goodwill
1,075
2,229
3,722
7,026
Total Property and Equipment, net
38
481
324
843
Year ended December 31, 2017
Cyber
Security
IoT
e-Gov
Total
Revenues
3,768
11,264
18,232
33,264
Operating Loss
(734)
(2,911)
(2,871)
(6,516)
Goodwill
1,075
2,229
3,722
7,026
Total Property and Equipment, net
110
623
485
1,218
Year ended December 31, 2016
Cyber
Security
IoT
e-Gov
Total
Revenues
2,172
10,833
7,020
20,025
Operating Income (loss)
(590)
597
(11,606)
(11,599)
Goodwill
1,075
2,229
3,722
7,026
Total Property and Equipment, net
127
727
784
1,638
Following is a reconciliation of the operating income (loss) of the reportable segments to the data included in the statements of operations:
Year ended December 31,
2018
2017
2016
Operating income (loss)
Total operating income (loss) of reportable segments
(9,675)
(6,516)
(11,599)
Financial expenses, net
(335)
(538)
(303)
Income (loss) before income taxes
(10,010)
(7,054)
(11,902)
b.
Summary information about geographic areas:
The following is a summary of revenues from external customers of the continued operations within geographic areas and data regarding property and equipment, net:
Year ended December 31,
2018
2017
2016
Total
Property and
Total
Property and
Total
Property and
Revenues
Equipment, net
revenues
Equipment, net
revenues
Equipment, net
$
$
$
$
$
$
Africa
4,816
—
9,713
—
5,681
—
European countries
3,114
—
2,482
—
1,211
—
South America
1,279
—
8,778
—
1,803
—
United States
10,452
169
9,921
107
9,888
122
Israel
1,514
674
1,309
1,111
724
1,516
APAC
707
—
1,034
—
675
—
Other
—
—
27
—
43
—
21,882
843
33,264
1,218
20,025
1,638
-
Revenues were attributed to countries based on the customer’s location.
-
Property and equipment were classified based on geographic areas in which such property and equipment items are held.
c.
Summary of revenues from external customers based on products and services:
Year ended December 31,
2018
2017
2016
$
$
$
Raw materials and equipment
5,260
6,296
3,353
Electronic monitoring
5,930
5,535
4,437
Treatment programs
3,040
3,906
4,530
Maintenance, royalties and project management
7,652
17,527
7,705
21,882
33,264
20,025
d.
Major customer data as a percentage of total sales:
Year ended December 31,
2018
2017
2016
Customer A
6
%
4
%
6
%
Customer B
12
%
11
%
5
%
Customer C
—
10
%
13
%
Customer D
6
%
4
%
8
%
Customer E
—
21
%
—</t>
  </si>
  <si>
    <t>OTHER EXPENSE (INCOME), NET</t>
  </si>
  <si>
    <t>NOTE 15: OTHER EXPENSE (INCOME), NET
Year ended December 31,
2018
2017
2016
$
$
$
Doubtful debt provision
2,406
327
438
Change in liability for future earn-out
(247)
(593)
—
Recovery of pre-acquisition receivable
—
(1,384)
—
Other
112
(371)
275
Total other expense (income), net
2,271
(2,021)
713
Bad debt
The following is a summary of the accounts receivables allowance for doubtful accounts for the years ended December 31:
Year ended December 31,
2018
2017
2016
$
$
$
Balance at beginning of period
2,341
2,014
1,576
Provision during the period
2,406
327
1,238
Doubtful account classified as bad debt
—
—
—
Reversal of allowance for doubtful account
—
—
(800)
Balance at end of period
4,747
2,341
2,014</t>
  </si>
  <si>
    <t>FINANCIAL (EXPENSES) INCOME, NET</t>
  </si>
  <si>
    <t>NOTE 16: FINANCIAL (EXPENSES) INCOME, NET
2018
2017
2016
$
$
$
Financial expenses:
Interest, bank charges and fees
(844)
(211)
(219)
Exchange differences, net
—
(327)
—
Unwind of discount earn out liability
(118)
Total financial expenses
(844)
(538)
(337)
Financial income:
Exchange differences, net
509
—
34
Total financial income
509
—
34
Total financial expenses, net
(335)
(538)
(303)</t>
  </si>
  <si>
    <t>Subsequent Events</t>
  </si>
  <si>
    <t>NOTE 17: S ubsequent Events
During 2019, a total of $4,000 gross was drawn on the Fortress Credit Facility. Furthermore, subsequent to year end the company was not in compliance with certain covenants within the agreement. The company has subsequently received a waiver of these breaches and in addition entered into an third amendment to the agreement to support the changing needs of the Company as described in Note 1e.</t>
  </si>
  <si>
    <t>SIGNIFICANT ACCOUNTING POLICIES (Policies)</t>
  </si>
  <si>
    <t>Use of estimates</t>
  </si>
  <si>
    <t xml:space="preserve">a.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si>
  <si>
    <t>Financial statements in U.S. dollars</t>
  </si>
  <si>
    <t>b.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t>
  </si>
  <si>
    <t>Principles of consolidation</t>
  </si>
  <si>
    <t>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t>
  </si>
  <si>
    <t>d. Cash and cash equivalents:
The Company considers unrestricted short-term highly liquid investments originally purchased with maturities of three months or less to be cash equivalents. The Company has not held any cash equivalents during 2018 and 2017.</t>
  </si>
  <si>
    <t>Restricted Cash</t>
  </si>
  <si>
    <t>e. Restricted Cash:
Restricted cash held in interest bearing saving accounts which are used as a security for the Company’s Israeli facility leasehold bank guarantee, and as a security for ongoing terms of the contracts with existing customers and commercial tenders guarantees.</t>
  </si>
  <si>
    <t>Allowance for doubtful accounts</t>
  </si>
  <si>
    <t>f.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si>
  <si>
    <t>Inventories</t>
  </si>
  <si>
    <t>g. Inventories:
Inventories are stated at the lower of cost or net realizable value. Inventory write-offs are mainly provided to cover risks arising from slow-moving items or technological obsolescence. Cost is determined for all types of inventory using the moving average cost method.</t>
  </si>
  <si>
    <t>Property and equipment</t>
  </si>
  <si>
    <t>h. Property and equipment:
Property and equipment are stated at cost, net of accumulated depreciation.
Depreciation is computed using the straight-line method, over the estimated useful lives, at the following annual rates:
years
Computers and peripheral equipment
3
Office furniture and equipment
5 - 17
Leasehold improvements
Over the shorter of the term of the lease or the life of the asset</t>
  </si>
  <si>
    <t>Intangible assets</t>
  </si>
  <si>
    <t>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Between 4‑5
As of December 31, 2018, and 2017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t>
  </si>
  <si>
    <t>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18 and 2017 the Company performed an annual impairment analysis and no impairment losses have been identified.</t>
  </si>
  <si>
    <t>Impairment of long-lived assets and intangible assets</t>
  </si>
  <si>
    <t>k.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si>
  <si>
    <t>Long lived assets held for sale</t>
  </si>
  <si>
    <t>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17 and 2018, following management decision, the Company elected to enter into engagements with several brokers for the purpose of marketing and sale of those patents. Realization costs of the patents are immaterial.
For the years ended December 31, 2018 and 2017 the Company did not identify any triggers for impairment.</t>
  </si>
  <si>
    <t>Accrued severance pay and severance pay fund</t>
  </si>
  <si>
    <t>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18, 2017 and 2016 amounted to $754, $860 and $876, respectively.</t>
  </si>
  <si>
    <t>Revenue recognition</t>
  </si>
  <si>
    <t>n. Revenue recognition:
The Company and its subsidiaries generate their revenues from the sale of products, licensing, maintenance, royalties and long term contracts (including training and installation).
Effective January 1, 2018, the Company adopted Financial Accounting Standards Board (“FASB”) Topic 606, Revenue from Contracts with Customers (“ASC 606”). ASC 606 was applied using the modified retrospective method, therefore the cumulative effect of initially applying the revenue standard is recognized as an adjustment to opening retained earnings at January 1, 2018. Accordingly, comparative periods have not been adjusted and continue to be reported under FASB ASC Topic 605, Revenue Recognition (“ASC 605”).
Upon adoption of ASC 606, the Company identified a change in the Company’s revenue recognition policies related to combined license and maintenance sales, as noted within the Company’s Safend contracts. Under ASC 605, revenue for these contracts was recognized over the life of the contract. In accordance with ASC 606, license revenue is recognized upon delivery while maintenance is recognized over the life of the contract. As a result of applying the new standard, the Company will recognize a cumulative effect adjustment to Retained Earnings as of January 1, 2018 in the amount of $257.
Aside from its combined license and maintenance sales, no other changes were identified to the characteristics of the Company’s other revenue recognition policies, other than the enhanced disclosure regarding revenue recognition, including disclosures of revenue streams, performance obligations, variable consideration and the related judgments and estimates necessary to apply the new standard.
We measure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For example, some of our contracts include payment terms greater than one year from when we transfer control of goods and services to our customers and the receipt of the final payment for those goods and services. If a significant financing component exists, we classify a portion of the transaction price as interest income, instead of recognizing all of the transaction price as revenue. We do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The Company satisfies performance obligations either over time or at a point in time.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t, IoT and Connectivity, and Cyber Security revenue streams. The contract terms for software maintenance and support span one to five years in length and provide customers with the rights to unspecified software product updates if and when available, online and telephone access to technical support personnel.
The Company recognizes revenue from fixed-price service and maintenance contracts using the input method of accounting. Under the input method, revenue is recognized on the basis of an entity’s efforts toward satisfying a performance obligation. We recognize revenue from maintenance and support services provided pursuant to the time elapsed under such contracts, as that is when our performance obligation to our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we identify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our customers pursuant to the time elapsed under such contracts, as that is when our performance obligation to our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We recognize revenue from system design services provided pursuant to time-and-materials based contracts as the services are performed, as that is when our performance obligation to our customers under such arrangements is fulfilled. Where applicable, we identify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We recognize revenue from implementation and system deployment services provided pursuant to time-and-materials based contracts as the services are performed, as that is when our performance obligation to our customers under such arrangements is fulfilled. Where applicable, we identify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we identify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we identify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we recognize revenue pursuant to the time elapsed for such contracts, as that is when our performance obligation to our customers under such arrangements is fulfilled. Our customers typically pay for these services based on a net rate per day per individual or on a fixed monthly rate.
Treatment Services Revenue
Treatment services revenue is an extension of the Company’s electronic monitoring services. We provide individuals who have completed or are near the end of their sentence with the resources necessary to productively transition back into society. Through our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We recognize revenue from implementation and system deployment services provided pursuant to time-and-materials based contracts as the services are performed, as that is when our performance obligation to our customers under such arrangements is fulfilled. Where applicable, we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18
Cyber
Security
IoT
e-Gov
Total
Major geographic areas
Africa
$
—
$
70
$
4,746
$
4,816
European countries
723
2,125
266
3,114
South America
—
174
1,105
1,279
United States
935
9,517
—
10,452
Israel
1,366
148
—
1,514
APAC
271
436
—
707
Total revenue
$
3,295
$
12,470
$
6,117
$
21,882
Timing of revenue recognition
Products and services transferred over time
$
1,084
$
11,102
$
3,999
$
16,185
Products transferred at a point in time
2,211
1,368
2,118
5,697
Total revenue
$
3,295
$
12,470
$
6,117
$
21,882
Transaction price allocated to the remaining performance obligations
Remaining performance obligations represent the transaction price of system deployment, service and maintenance contracts for which work has not been performed as of the period end date. As of December 31, 2018, the aggregate amount of the transaction price allocated to remaining performance totals $5.8 million. The Company expects approximately 68% of remaining performance obligations to be recognized into revenue within the next 12 months, with the remaining 32% recognized thereafter.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t>
  </si>
  <si>
    <t>Research and development costs and software development costs</t>
  </si>
  <si>
    <t>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between 4 to 5 years.</t>
  </si>
  <si>
    <t>Income taxes</t>
  </si>
  <si>
    <t>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8, 2017, and 2016 financial statements.
ASU No. 2015‑17, Income Taxes (Topic 740): Balance Sheet Classification of Deferred Taxes, requires a reporting entity to classify all deferred tax assets and liabilities as noncurrent in a classified balance sheet. As of December 31, 2017, the Company adopted in a retrospective method the new Income Tax guidelines, stating all deferred tax assets and liabilities need be presented as non-current in the balance sheet.</t>
  </si>
  <si>
    <t>Concentrations of credit risk</t>
  </si>
  <si>
    <t>q.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aster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t>
  </si>
  <si>
    <t>Basic and diluted earnings per share</t>
  </si>
  <si>
    <t>r.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854,656, 351,056, and 333,526 for the years ended December 31, 2018, 2017 and 2016, respectively.</t>
  </si>
  <si>
    <t>Fair value of financial instruments</t>
  </si>
  <si>
    <t>s.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
The Company measures its earn-out liability at fair value (see also Note 11).</t>
  </si>
  <si>
    <t>Accounting for stock-based compensation</t>
  </si>
  <si>
    <t>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
The Company measures its earn-out liability at fair value (see also Note 11).
t. Accounting for stock-based compensation:
Stock-based compensation, including grants of stock options, is recognized in the consolidated statement of operations over the requisite service period as an operating expense, based on the fair value of the award on the date of grant. The fair value of stock-based compensation is estimated using an option-pricing model.
The Company elected to recognize compensation costs for awards conditioned only on continued service that have a graded vesting schedule using the straight-line method and to value the awards based on the single-option award approach.
The Company accounts for forfeitures as they occur.</t>
  </si>
  <si>
    <t>Treasury Shares</t>
  </si>
  <si>
    <t>u. Treasury Shares:
Treasury shares are recorded at cost and presented as a reduction of shareholders’ equity.</t>
  </si>
  <si>
    <t>Recent accounting pronouncements</t>
  </si>
  <si>
    <t>v. Recent accounting pronouncements
In May 2014, the Financial Accounting Standards Board (“FASB”) issued Accounting Standards Update (“ASU”) 2014‑09, Revenue from Contracts with Customers ("the Standard"). The Standard provides companies with a single model for recognizing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Standard is effective for annual and interim reporting periods beginning after December 15, 2017. Entities have the option of using either a full retrospective or modified retrospective approach for adopting this Standard. Under the modified approach, which the Company has elected, the Company has recognized the cumulative effect of initially applying the guidance with an adjustment to the opening balance of retained earnings in the 2018.
For its software license transactions - the Company had recognized revenue for the software license performance obligation upon delivery of the license to the customer, rather than ratably over the service period.
For the Company's long term contracts, which have been accounted for under the Percentage of Completion Method in 2017, the Company had evaluated the contract criteria pursue to ASC-606 guidelines and determined to continue to account for under Percent of Completion.
For those contracts for which it was determined that the performance obligation creates an asset with no alternative use and the Company has the right for payment to the work completed to date, revenue was recognized over time, in a manner similar to previous accounting. However, contracts which have been determined otherwise, revenue from those contracts would have been recognized at a point in time during the year and for some contracts the revenue had been deferred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have been adopted by the Company during the first quarter of 2018, using a retrospective transition method to each period presented. The adoption ASU 2016-18 was retrospectively applied to the Company’s consolidation cash flow statements for all period presented.
Lease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nd ASU No.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which means prospectively with a cumulative adjustment to retained earnings for previous years effect),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o elect all of the new standard’s available transition practical expedients.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office operating leases; (2) providing significant new disclosures about our leasing activities.
On adoption, we currently expect to recognize additional operating liabilities, in the range of approximately $300 to $400, with corresponding ROU assets of the same amount based on the present value of the remaining minimum rental payments under current leasing standards for our existing operating leases.
The new standard also provides practical expedients for a company’s ongoing accounting. We currently expect to elect the short-term lease recognition exemption for some of our office leases and our vehicle leases. This means, for those leases that qualify, we will not recognize ROU assets or lease liabilities. This includes not recognizing ROU assets or lease liabilities for existing short-term leases of those assets in transition.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whether to early adopt this standard and the potential effe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guidance is effective for fiscal years beginning after December 15, 2019 with early adoption permitted. The Company is currently evaluating the effect that the standard will have on its consolidated financial statements and related disclosures.
In May 2017, the FASB issued ASU 2017-09, Compensation - Stock Compensation (Topic 718): Scope of Modification Accounting. The ASU amends the scope of modification accounting for share-based payment arrangements, and provides guidance on the types of changes to the terms or conditions of share-based payment awards to which an entity would be required to apply modification accounting. The new guidance allows companies to make certain changes to awards without accounting for them as modifications. It does not change the accounting for modifications. The Company adopted ASU 2017-09 during the first quarter of 2018. There was no impact of the adoption of this standard on the Company's financial statements. During the years ended December 31, 2018, 2017 and 2016, the Company recognized stock-based compensation expenses related to employee stock options in the amounts of $256, $631, and $924, respectively</t>
  </si>
  <si>
    <t>Reclassifications</t>
  </si>
  <si>
    <t>x. Reclassification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Certain reclassifications, in accordance with the adoption of ASU 2016-15 and ASU 2016-18, have been made to the prior years’ financial statements to conform to the current year presentation. These reclassifications had no net effect on previously reported results of operations.
In addition other certain reclassifications had been made to the 2016 financial statement, including the separation of revenues and cost of revenue to products and services in accordance with Rules 5-03(b)(1) and (2) of Regulation S-X, have been made to the prior year' financial statements to conform to the current presentation. These reclassifications had no net effect on previously reported results of operations.</t>
  </si>
  <si>
    <t>SIGNIFICANT ACCOUNTING POLICIES (Tables)</t>
  </si>
  <si>
    <t>Schedule of Depreciation of Property and Equipment</t>
  </si>
  <si>
    <t>Depreciation is computed using the straight-line method, over the estimated useful lives, at the following annual rates:
years
Computers and peripheral equipment
3
Office furniture and equipment
5 - 17
Leasehold improvements
Over the shorter of the term of the lease or the life of the asset</t>
  </si>
  <si>
    <t>Schedule of Intangible Assets and their Useful Lives</t>
  </si>
  <si>
    <t>Intangible assets and their useful lives are as follows:
Useful Life (in Years)
Customers relationships &amp; Other
Between 4.5‑13 (mainly 13)
IP &amp; Technology
Between 4‑15 (mainly 15)
Capitalized software development costs
Between 4‑5</t>
  </si>
  <si>
    <t>Schedule of disaggregation of revenue by major geographic region and timing of revenue recognition</t>
  </si>
  <si>
    <t>Year ended December 31, 2018
Cyber
Security
IoT
e-Gov
Total
Major geographic areas
Africa
$
—
$
70
$
4,746
$
4,816
European countries
723
2,125
266
3,114
South America
—
174
1,105
1,279
United States
935
9,517
—
10,452
Israel
1,366
148
—
1,514
APAC
271
436
—
707
Total revenue
$
3,295
$
12,470
$
6,117
$
21,882
Timing of revenue recognition
Products and services transferred over time
$
1,084
$
11,102
$
3,999
$
16,185
Products transferred at a point in time
2,211
1,368
2,118
5,697
Total revenue
$
3,295
$
12,470
$
6,117
$
21,882</t>
  </si>
  <si>
    <t>OTHER ACCOUNTS RECEIVABLE AND PREPAID EXPENSES (Tables)</t>
  </si>
  <si>
    <t>Schedule of Other Accounts Receivable and Prepaid Expenses</t>
  </si>
  <si>
    <t>December 31,
2018
2017
$
$
Prepaid expenses
357
141
Advances to suppliers
187
211
Government institutions
97
118
Recovery of pre-acquisition receivable
—
1,384
Other
310
844
951
2,698</t>
  </si>
  <si>
    <t>INVENTORIES, NET (Tables)</t>
  </si>
  <si>
    <t>Schedule of Inventory, Net</t>
  </si>
  <si>
    <t>December 31,
2018
2017
$
$
Raw materials, parts and supplies
1,105
1,707
Finished products
2,064
3,169
3,169
4,876</t>
  </si>
  <si>
    <t>ACQUISITION (Tables)</t>
  </si>
  <si>
    <t>Leaders in Community Alternatives [Member]</t>
  </si>
  <si>
    <t>Schedule of Acquired Finite-Lived Intangible Assets by Major Class</t>
  </si>
  <si>
    <t>Details of the consideration paid, the assets acquired and liabilities assumed at the acquisition date, are as follows:
Total consideration
$
2,918
Acquired assets and liabilities
Capital acquired
435
Customer relations
424
Deferred tax liability
(170)
Goodwill
2,229</t>
  </si>
  <si>
    <t>Safend Ltd [Member]</t>
  </si>
  <si>
    <t>Details of the consideration paid, the assets acquired and liabilities assumed at the acquisition date, are as follows:
Total consideration
$
0
Acquired assets and liabilities
Capital acquired
(145)
Customer relations
1,912
IP
346
Patents
1,508
Deferred tax asset
606
Deferred tax liability
(565)
Gain from bargain purchase
3,662</t>
  </si>
  <si>
    <t>Alvarion Technologies Ltd. [Member]</t>
  </si>
  <si>
    <t>Details of the consideration paid, the assets acquired and liabilities assumed at the acquisition date, are as follows:
Total consideration
$
1,425
Acquired assets
2,705
Technology
739
Brand
290
Patents
3,775
Deferred tax asset
1,026
Deferred tax liability
(257)
Gain from bargain purchase
6,853</t>
  </si>
  <si>
    <t>PROPERTY AND EQUIPMENT, NET (Tables)</t>
  </si>
  <si>
    <t>Schedule of Property and Equipment, Net</t>
  </si>
  <si>
    <t>December 31,
2018
2017
$
$
Cost:
Computers and peripheral equipment
2,732
2,629
Office furniture and equipment
819
774
Trade Equipment
42
35
Leasehold improvements
196
427
Equipment in lease
711
711
Vehicle
—
—
4,500
4,576
Accumulated depreciation:
Computers and peripheral equipment
2,593
2,385
Office furniture and equipment
656
627
Trade Equipment
25
2
Leasehold improvements
20
139
Equipment in lease
363
205
Vehicle
—
—
3,657
3,358
Depreciated cost
843
1,218</t>
  </si>
  <si>
    <t>OTHER INTANGIBLE ASSETS, NET (Tables)</t>
  </si>
  <si>
    <t>Schedule of Finite-Lived Intangible Assets</t>
  </si>
  <si>
    <t>Other intangible assets consisted of the following:
December 31, 2018
December 31, 2017
Carrying
Accumulated
Net Book
Carrying
Accumulated
Net Book
Amount
Amortization
Value
Amount
Amortization
Value
Customers relationships &amp; Other
8,734
6,117
2,617
8,734
4,987
3,747
IP &amp; Technology
7,019
2,754
4,265
7,019
2,079
4,940
Capitalized software development costs
5,939
2,751
3,188
4,738
1,515
3,223
21,692
11,622
10,070
20,491
8,581
11,910</t>
  </si>
  <si>
    <t>ACCRUED EXPENSES AND OTHER LIABILITIES (Tables)</t>
  </si>
  <si>
    <t>Schedule of Accrued Expenses and Other Liabilities</t>
  </si>
  <si>
    <t>December 31
2018
2017
$
$
Liabilities related with the Smart ID acquisition (see note 9 c1)
805
805
Accrued marketing expenses
223
647
Professional services
553
598
Facilities
305
351
Legal contingent liability
60
17
Legal service providers
709
207
Other accrued expenses
1,820
1,114
4,475
3,739</t>
  </si>
  <si>
    <t>COMMITMENTS AND CONTINGENT LIABILITIES (Tables)</t>
  </si>
  <si>
    <t>Schedule of Future Minimum Payments under Operating Leases</t>
  </si>
  <si>
    <t>2019
$
428
2020
180
2021
179
$
787</t>
  </si>
  <si>
    <t>INCOME TAX (Tables)</t>
  </si>
  <si>
    <t>Schedule of Deferred Tax Assets and Liabilities</t>
  </si>
  <si>
    <t>December 31,
2018
2017
$
$
Operating loss carry forwards
15,426
16,322
Reserves and allowances
1,467
1,899
Net deferred tax assets before valuation allowance
16,893
18,221
Valuation allowance
(16,508)
(13,765)
Net deferred tax assets
385
4,456
Deferred income taxes consist of the following:
Domestic
12,662
11,931
Valuation allowance
(12,251)
(7,426)
Net deferred tax assets
411
4,505
Foreign
4,231
6,290
Valuation allowance
(4,257)
(6,339)
(26)
(49)</t>
  </si>
  <si>
    <t>Schedule of Income (Loss) before Income Tax</t>
  </si>
  <si>
    <t>Year ended December 31,
2018
2017
2016
$
$
$
Domestic
(9,556)
(6,215)
(9,634)
Foreign
(454)
(839)
(2,268)
(10,010)
(7,054)
(11,902)</t>
  </si>
  <si>
    <t>Schedule of Effective Income Tax Reconciliation</t>
  </si>
  <si>
    <t>Year ended December 31,
2018
2017
2016
$
$
$
Income (loss) before income tax, as reported in the consolidated statements of operations
(10,010)
(7,054)
(11,902)
Statutory tax rate in Israel
23
%
24
%
25
%
Theoretical tax expense (benefit)
(2,302)
(1,693)
(2,976)
Current year carryforward losses and other differences for which a valuation allowance was recorded
1,195
—
—
Changes in valuation allowance
2,717
3,295
5,257
Gain from bargain purchase and non-recoverable withholding taxes
—
—
(1,516)
Changes in foreign currency exchange rate and other differences
139
(1,870)
255
Changes in tax rate
2,091
414
828
Non-deductible expenses and other differences
1,890
(539)
243
Actual income tax expense (benefit)
5,730
(393)
2,091</t>
  </si>
  <si>
    <t>FAIR VALUE MEASUREMENTS (Tables)</t>
  </si>
  <si>
    <t>Schedule of Financial Assets and Liabilities Measured at Fair Value</t>
  </si>
  <si>
    <t>December 31, 2018
Description
Fair Value
Level 1
Level 2
Level 3
Earn-out liability *
451
—
—
451
Total financial liability
$
451
—
—
$
451
December 31, 2017
Description
Fair Value
Level 1
Level 2
Level 3
Earn-out liability *
698
—
—
698
Total financial liability
$
698
—
—
$
698
(*)</t>
  </si>
  <si>
    <t>SHARE CAPITAL (Tables)</t>
  </si>
  <si>
    <t>Schedule of Stock Option Activity</t>
  </si>
  <si>
    <t>Year ended December 31
2018
2017
2016
Weighted
Weighted
Weighted
average
average
average
Number of
exercise
Number of
exercise
Number of
exercise
options
price
options
price
options
price
$
$
$
Outstanding at Beginning of year
331,660
4.03
416,432
4.24
487,432
5.12
Granted
568,500
2.00
—
—
67,833
2.82
Exercised
—
—
(20,000)
0.64
(8,383)
1.53
Canceled and forfeited
(45,504)
6.84
(64,772)
6.42
(130,500)
6.96
Outstanding at end of year
854.656
2.53
331,660
4.03
416,432
4.24
Exercisable at end of year
291,156
3.44
236,277
3.67
186,253
4.14</t>
  </si>
  <si>
    <t>Schedule of Stock-Based Compensation and Warrants Charge</t>
  </si>
  <si>
    <t>Year ended December 31,
2018
2017
2016
$
$
$
Cost of revenues
116
217
266
Research and development expenses
54
155
207
Selling and marketing expenses
52
183
292
General and administrative expenses
34
76
159
256
631
924</t>
  </si>
  <si>
    <t>Schedule of Options Outstanding and Exercisable</t>
  </si>
  <si>
    <t>Options outstanding
Options Exercisable
Number
Weighted
Number
Weighted
outstanding
average
outstanding
average
Weighted
as of
remaining
Weighted
Aggregate
as of
remaining
average
Aggregate
Range of
December 31,
contractual life
average
intrinsic
December
contractual life
exercise
intrinsic
exercise price
2018
(years)
exercise price
value
31, 2018
(years)
price
value
$
$
$
$
$
0.00-2.00
661,008
8.34
1.77
84,940
105,508
1.78
0.54
84,940
3.00-5.00
151,648
5.34
4.15
—
148,648
5.42
4.17
—
7.00-10.00
42,000
6.75
8.75
—
37,000
6.75
8.75
—
854,656
7.73
2.53
84,940
291,156
4.27
3.44
84,940</t>
  </si>
  <si>
    <t>Schedule of Non-vested Option Activity</t>
  </si>
  <si>
    <t>Weighted–
average
grant-date
Options
fair value
Non-vested as of December 31, 2017
95,383
6.84
Granted
568,500
1.87
Vested
(54,879)
3.93
Forfeited and canceled
(45,504)
6.84
Non-vested as of December 31, 2018
563,500
1.90</t>
  </si>
  <si>
    <t>Schedule of Warrants Activity</t>
  </si>
  <si>
    <t>Year ended December 31,
2018
2017
2016
Weighted
Weighted
Weighted
average
average
average
Number of
exercise
Number of
exercise
Number of
exercise
warrants
price
warrants
price
warrants
price
-
$
-
$
-
$
Outstanding at beginning of year
—
—
—
—
4,000
20.00
Granted
—
—
—
—
—
—
Exercised
—
—
—
—
—
—
Canceled and forfeited
—
—
—
—
(4,000)
20.00
Outstanding at end of year
—
—
—
—
—
—
Exercisable at end of year
—
—
—
—
—
—</t>
  </si>
  <si>
    <t>SEGMENTS, MAJOR CUSTOMERS AND GEOGRAPHIC INFORMATION (Tables)</t>
  </si>
  <si>
    <t>Schedule of Segment Reporting Information, by Segment</t>
  </si>
  <si>
    <t>Year ended December 31, 2018
Cyber
Security
IoT
e-Gov
Total
Revenues
3,295
12,470
6,117
21,882
Operating Income (loss)
(1,064)
(4,560)
(4,051)
(9,675)
Goodwill
1,075
2,229
3,722
7,026
Total Property and Equipment, net
38
481
324
843
Year ended December 31, 2017
Cyber
Security
IoT
e-Gov
Total
Revenues
3,768
11,264
18,232
33,264
Operating Loss
(734)
(2,911)
(2,871)
(6,516)
Goodwill
1,075
2,229
3,722
7,026
Total Property and Equipment, net
110
623
485
1,218
Year ended December 31, 2016
Cyber
Security
IoT
e-Gov
Total
Revenues
2,172
10,833
7,020
20,025
Operating Income (loss)
(590)
597
(11,606)
(11,599)
Goodwill
1,075
2,229
3,722
7,026
Total Property and Equipment, net
127
727
784
1,638</t>
  </si>
  <si>
    <t>Reconciliation of Operating Profit (Loss) from Segments to Consolidated</t>
  </si>
  <si>
    <t>Year ended December 31,
2018
2017
2016
Operating income (loss)
Total operating income (loss) of reportable segments
(9,675)
(6,516)
(11,599)
Financial expenses, net
(335)
(538)
(303)
Income (loss) before income taxes
(10,010)
(7,054)
(11,902)</t>
  </si>
  <si>
    <t>Schedule of External Customer Revenues by Geographic Area</t>
  </si>
  <si>
    <t>Year ended December 31,
2018
2017
2016
Total
Property and
Total
Property and
Total
Property and
Revenues
Equipment, net
revenues
Equipment, net
revenues
Equipment, net
$
$
$
$
$
$
Africa
4,816
—
9,713
—
5,681
—
European countries
3,114
—
2,482
—
1,211
—
South America
1,279
—
8,778
—
1,803
—
United States
10,452
169
9,921
107
9,888
122
Israel
1,514
674
1,309
1,111
724
1,516
APAC
707
—
1,034
—
675
—
Other
—
—
27
—
43
—
21,882
843
33,264
1,218
20,025
1,638</t>
  </si>
  <si>
    <t>Schedule of Revenues by External Customers by Products and Services</t>
  </si>
  <si>
    <t>Year ended December 31,
2018
2017
2016
$
$
$
Raw materials and equipment
5,260
6,296
3,353
Electronic monitoring
5,930
5,535
4,437
Treatment programs
3,040
3,906
4,530
Maintenance, royalties and project management
7,652
17,527
7,705
21,882
33,264
20,025</t>
  </si>
  <si>
    <t>Schedule of Major Customers, Percent of Total Sales</t>
  </si>
  <si>
    <t>Year ended December 31,
2018
2017
2016
Customer A
6
%
4
%
6
%
Customer B
12
%
11
%
5
%
Customer C
—
10
%
13
%
Customer D
6
%
4
%
8
%
Customer E
—
21
%
—</t>
  </si>
  <si>
    <t>OTHER EXPENSE (INCOME), NET (Tables)</t>
  </si>
  <si>
    <t>Schedule of Other (Income) Expenses</t>
  </si>
  <si>
    <t>Year ended December 31,
2018
2017
2016
$
$
$
Doubtful debt provision
2,406
327
438
Change in liability for future earn-out
(247)
(593)
—
Recovery of pre-acquisition receivable
—
(1,384)
—
Other
112
(371)
275
Total other expense (income), net
2,271
(2,021)
713</t>
  </si>
  <si>
    <t>Summary of Allowance for Doubtful Accounts</t>
  </si>
  <si>
    <t>Year ended December 31,
2018
2017
2016
$
$
$
Balance at beginning of period
2,341
2,014
1,576
Provision during the period
2,406
327
1,238
Doubtful account classified as bad debt
—
—
—
Reversal of allowance for doubtful account
—
—
(800)
Balance at end of period
4,747
2,341
2,014</t>
  </si>
  <si>
    <t>FINANCIAL (EXPENSES) INCOME, NET (Tables)</t>
  </si>
  <si>
    <t>Schedule of Financial (Expenses) Income, Net</t>
  </si>
  <si>
    <t>2018
2017
2016
$
$
$
Financial expenses:
Interest, bank charges and fees
(844)
(211)
(219)
Exchange differences, net
—
(327)
—
Unwind of discount earn out liability
(118)
Total financial expenses
(844)
(538)
(337)
Financial income:
Exchange differences, net
509
—
34
Total financial income
509
—
34
Total financial expenses, net
(335)
(538)
(303)</t>
  </si>
  <si>
    <t>GENERAL (Details) $ in Thousands</t>
  </si>
  <si>
    <t>1 Months Ended</t>
  </si>
  <si>
    <t>Jan. 31, 2016USD ($)</t>
  </si>
  <si>
    <t>Jun. 30, 2015USD ($)shares</t>
  </si>
  <si>
    <t>Dec. 31, 2018USD ($)</t>
  </si>
  <si>
    <t>Dec. 31, 2017USD ($)</t>
  </si>
  <si>
    <t>Dec. 31, 2016USD ($)</t>
  </si>
  <si>
    <t>Dec. 31, 2015USD ($)</t>
  </si>
  <si>
    <t>Cash paid for acquisition, net</t>
  </si>
  <si>
    <t>Issuance of share capital, net of issuance costs (in shares) | shares</t>
  </si>
  <si>
    <t>Total net proceeds from issuance of share capital</t>
  </si>
  <si>
    <t>Payments for earn out mechanism</t>
  </si>
  <si>
    <t>Number of major customers</t>
  </si>
  <si>
    <t>Concentration percentage</t>
  </si>
  <si>
    <t>24.00%</t>
  </si>
  <si>
    <t>50.00%</t>
  </si>
  <si>
    <t>32.00%</t>
  </si>
  <si>
    <t>Cash, cash equivalents and restricted cash</t>
  </si>
  <si>
    <t>Net working capital</t>
  </si>
  <si>
    <t>Reduction in operating expenses (as a percent)</t>
  </si>
  <si>
    <t>30.00%</t>
  </si>
  <si>
    <t>Amount of secured financing</t>
  </si>
  <si>
    <t>Remaining available secured financing</t>
  </si>
  <si>
    <t>GENERAL - Senior Secured Credit Facility (Details) $ / shares in Units, $ in Thousands</t>
  </si>
  <si>
    <t>Jun. 30, 2015shares</t>
  </si>
  <si>
    <t>Dec. 31, 2019USD ($)</t>
  </si>
  <si>
    <t>Dec. 31, 2018USD ($)$ / shares</t>
  </si>
  <si>
    <t>Dec. 31, 2018USD ($)$ / sharesshares</t>
  </si>
  <si>
    <t>Oct. 26, 2018USD ($)</t>
  </si>
  <si>
    <t>Senior Secured Credit Facility</t>
  </si>
  <si>
    <t>Stock Issued During Period, Shares, New Issues | shares</t>
  </si>
  <si>
    <t>Stock Issued During Period, Value, New Issues</t>
  </si>
  <si>
    <t>Credit Facility</t>
  </si>
  <si>
    <t>Interest rate to be paid per annum in cash or in kind</t>
  </si>
  <si>
    <t>4.00%</t>
  </si>
  <si>
    <t>Unused Fee (as a percent)</t>
  </si>
  <si>
    <t>0.50%</t>
  </si>
  <si>
    <t>Estimation of principal amount to be paid (as a percent)</t>
  </si>
  <si>
    <t>60.00%</t>
  </si>
  <si>
    <t>Original issue discount (as a percent)</t>
  </si>
  <si>
    <t>2.50%</t>
  </si>
  <si>
    <t>Long-term Line of Credit</t>
  </si>
  <si>
    <t>Interest fee</t>
  </si>
  <si>
    <t>Debt Instrument, Increase, Accrued Interest</t>
  </si>
  <si>
    <t>Credit Facility | Minimum [Member]</t>
  </si>
  <si>
    <t>Term fee (as a percent)</t>
  </si>
  <si>
    <t>2.25%</t>
  </si>
  <si>
    <t>Credit Facility | Maximum [Member]</t>
  </si>
  <si>
    <t>4.50%</t>
  </si>
  <si>
    <t>Credit Facility | EBITDA Leverage Ratio Greater Than or Equal to 2.50 Times [Member]</t>
  </si>
  <si>
    <t>Interest Margin</t>
  </si>
  <si>
    <t>8.00%</t>
  </si>
  <si>
    <t>EBITDA Leverage Ratio</t>
  </si>
  <si>
    <t>Credit Facility | EBITDA Leverage Ratio Less Tan 2.50x [Member]</t>
  </si>
  <si>
    <t>7.00%</t>
  </si>
  <si>
    <t>Fortress</t>
  </si>
  <si>
    <t>Initial warrants received by investor | shares</t>
  </si>
  <si>
    <t>Additional warrants | shares</t>
  </si>
  <si>
    <t>Sale of Stock, Price Per Share | $ / shares</t>
  </si>
  <si>
    <t>Warrants and Rights Outstanding, Term</t>
  </si>
  <si>
    <t>7 years</t>
  </si>
  <si>
    <t>Fortress | Credit Facility</t>
  </si>
  <si>
    <t>Aggregate principal amount</t>
  </si>
  <si>
    <t>Current borrowing capacity</t>
  </si>
  <si>
    <t>Gross draw down amount</t>
  </si>
  <si>
    <t>Fortress | Initial Term Loan</t>
  </si>
  <si>
    <t>Fortress | Incremental Term Loan</t>
  </si>
  <si>
    <t>SIGNIFICANT ACCOUNTING POLICIES - Additional Information (Details) - USD ($) $ in Thousands</t>
  </si>
  <si>
    <t>Jan. 01, 2018</t>
  </si>
  <si>
    <t>Severance expenses</t>
  </si>
  <si>
    <t>Cumulative effect adjustment to Retained Earnings</t>
  </si>
  <si>
    <t>Minimum [Member]</t>
  </si>
  <si>
    <t>Contract term (in years)</t>
  </si>
  <si>
    <t>1 year</t>
  </si>
  <si>
    <t>Additional operating liabilities</t>
  </si>
  <si>
    <t>Maximum [Member]</t>
  </si>
  <si>
    <t>5 years</t>
  </si>
  <si>
    <t>Customer Relationships [Member] | Minimum [Member]</t>
  </si>
  <si>
    <t>Intangible asset, useful life</t>
  </si>
  <si>
    <t>4 years 6 months</t>
  </si>
  <si>
    <t>Customer Relationships [Member] | Maximum [Member]</t>
  </si>
  <si>
    <t>13 years</t>
  </si>
  <si>
    <t>Intellectual Property [Member] | Minimum [Member]</t>
  </si>
  <si>
    <t>4 years</t>
  </si>
  <si>
    <t>Intellectual Property [Member] | Maximum [Member]</t>
  </si>
  <si>
    <t>15 years</t>
  </si>
  <si>
    <t>Computers and peripheral equipment [Member]</t>
  </si>
  <si>
    <t>Depreciation rate</t>
  </si>
  <si>
    <t>3.00%</t>
  </si>
  <si>
    <t>Office furniture and equipment [Member] | Minimum [Member]</t>
  </si>
  <si>
    <t>5.00%</t>
  </si>
  <si>
    <t>Office furniture and equipment [Member] | Maximum [Member]</t>
  </si>
  <si>
    <t>17.00%</t>
  </si>
  <si>
    <t>Capitalized software development costs [Member] | Minimum [Member]</t>
  </si>
  <si>
    <t>Capitalized software development costs [Member] | Maximum [Member]</t>
  </si>
  <si>
    <t>SIGNIFICANT ACCOUNTING POLICIES - Disaggregation of Revenue (Details) - USD ($) $ in Thousands</t>
  </si>
  <si>
    <t>Disaggregation of Revenue</t>
  </si>
  <si>
    <t>Total revenue</t>
  </si>
  <si>
    <t>Products and services transferred over time [Member]</t>
  </si>
  <si>
    <t>Products transferred at a point in time [Member]</t>
  </si>
  <si>
    <t>Africa [Member]</t>
  </si>
  <si>
    <t>European countries [Member]</t>
  </si>
  <si>
    <t>South America [Member]</t>
  </si>
  <si>
    <t>United States [Member]</t>
  </si>
  <si>
    <t>Israel [Member]</t>
  </si>
  <si>
    <t>Asia Pacific [Member]</t>
  </si>
  <si>
    <t>Other [Member]</t>
  </si>
  <si>
    <t>Cyber Security [Member]</t>
  </si>
  <si>
    <t>Cyber Security [Member] | Products and services transferred over time [Member]</t>
  </si>
  <si>
    <t>Cyber Security [Member] | Products transferred at a point in time [Member]</t>
  </si>
  <si>
    <t>Cyber Security [Member] | Africa [Member]</t>
  </si>
  <si>
    <t>Cyber Security [Member] | European countries [Member]</t>
  </si>
  <si>
    <t>Cyber Security [Member] | South America [Member]</t>
  </si>
  <si>
    <t>Cyber Security [Member] | United States [Member]</t>
  </si>
  <si>
    <t>Cyber Security [Member] | Israel [Member]</t>
  </si>
  <si>
    <t>Cyber Security [Member] | Asia Pacific [Member]</t>
  </si>
  <si>
    <t>IoT [Member]</t>
  </si>
  <si>
    <t>IoT [Member] | Products and services transferred over time [Member]</t>
  </si>
  <si>
    <t>IoT [Member] | Products transferred at a point in time [Member]</t>
  </si>
  <si>
    <t>IoT [Member] | Africa [Member]</t>
  </si>
  <si>
    <t>IoT [Member] | European countries [Member]</t>
  </si>
  <si>
    <t>IoT [Member] | South America [Member]</t>
  </si>
  <si>
    <t>IoT [Member] | United States [Member]</t>
  </si>
  <si>
    <t>IoT [Member] | Israel [Member]</t>
  </si>
  <si>
    <t>IoT [Member] | Asia Pacific [Member]</t>
  </si>
  <si>
    <t>e-Gov [Member]</t>
  </si>
  <si>
    <t>e-Gov [Member] | Products and services transferred over time [Member]</t>
  </si>
  <si>
    <t>e-Gov [Member] | Products transferred at a point in time [Member]</t>
  </si>
  <si>
    <t>e-Gov [Member] | Africa [Member]</t>
  </si>
  <si>
    <t>e-Gov [Member] | European countries [Member]</t>
  </si>
  <si>
    <t>e-Gov [Member] | South America [Member]</t>
  </si>
  <si>
    <t>e-Gov [Member] | United States [Member]</t>
  </si>
  <si>
    <t>e-Gov [Member] | Israel [Member]</t>
  </si>
  <si>
    <t>e-Gov [Member] | Asia Pacific [Member]</t>
  </si>
  <si>
    <t>SIGNIFICANT ACCOUNTING POLICIES - Remaining Performance Obligations (Details) $ in Millions</t>
  </si>
  <si>
    <t>Transaction price allocated to the remaining performance obligations</t>
  </si>
  <si>
    <t>Revenue, Remaining Performance Obligation, Optional Exemption, Performance Obligation [true false]</t>
  </si>
  <si>
    <t>Revenue, Practical Expedient, Incremental Cost of Obtaining Contract [true false]</t>
  </si>
  <si>
    <t>Revenue, Remaining Performance Obligation, Expected Timing of Satisfaction, Start Date [Axis]: 2019-01-01</t>
  </si>
  <si>
    <t>Remaining Performance Obligation, Expected Timing of Satisfaction, Period</t>
  </si>
  <si>
    <t>12 months</t>
  </si>
  <si>
    <t>Expected percent of remaining performance obligations</t>
  </si>
  <si>
    <t>68.00%</t>
  </si>
  <si>
    <t>Revenue, Remaining Performance Obligation, Expected Timing of Satisfaction, Start Date [Axis]: 2020-01-01</t>
  </si>
  <si>
    <t>Expected amount of remaining performance obligations</t>
  </si>
  <si>
    <t>0 years</t>
  </si>
  <si>
    <t>Revenue, Remaining Performance Obligation, Expected Timing of Satisfaction, Start Date [Axis]: 2021-01-01</t>
  </si>
  <si>
    <t>OTHER ACCOUNTS RECEIVABLE AND PREPAID EXPENSES (Details) - USD ($) $ in Thousands</t>
  </si>
  <si>
    <t>Prepaid expenses</t>
  </si>
  <si>
    <t>Advances to suppliers</t>
  </si>
  <si>
    <t>Government institutions</t>
  </si>
  <si>
    <t>Recovery of pre-acquisition receivable</t>
  </si>
  <si>
    <t>Other</t>
  </si>
  <si>
    <t>Other accounts receivable and prepaid expenses</t>
  </si>
  <si>
    <t>INVENTORIES, NET (Details) - USD ($) $ in Thousands</t>
  </si>
  <si>
    <t>Raw materials, parts and supplies</t>
  </si>
  <si>
    <t>Finished products</t>
  </si>
  <si>
    <t>Inventories, net</t>
  </si>
  <si>
    <t>Valuation adjustment for slow inventory</t>
  </si>
  <si>
    <t>ACQUISITION - Intangible Assets Acquired (Details) - USD ($) $ in Thousands</t>
  </si>
  <si>
    <t>May 18, 2016</t>
  </si>
  <si>
    <t>Mar. 31, 2016</t>
  </si>
  <si>
    <t>Jan. 31, 2016</t>
  </si>
  <si>
    <t>Acquired assets and liabilities</t>
  </si>
  <si>
    <t>Gain from bargain purchase</t>
  </si>
  <si>
    <t>Total consideration</t>
  </si>
  <si>
    <t>Capital acquired</t>
  </si>
  <si>
    <t>Leaders in Community Alternatives [Member] | Customer Relationships [Member]</t>
  </si>
  <si>
    <t>Finite-lived Intangible Assets Acquired</t>
  </si>
  <si>
    <t>Deferred tax asset</t>
  </si>
  <si>
    <t>Safend Ltd [Member] | Customer Relationships [Member]</t>
  </si>
  <si>
    <t>Safend Ltd [Member] | Intellectual Property [Member]</t>
  </si>
  <si>
    <t>Safend Ltd [Member] | Patents [Member]</t>
  </si>
  <si>
    <t>Alvarion Technologies Ltd. [Member] | Technology-Based Intangible Assets [Member]</t>
  </si>
  <si>
    <t>Alvarion Technologies Ltd. [Member] | Patents [Member]</t>
  </si>
  <si>
    <t>Alvarion Technologies Ltd. [Member] | Brand [Member]</t>
  </si>
  <si>
    <t>ACQUISITION - Additional Information (Details) - USD ($) $ in Thousands</t>
  </si>
  <si>
    <t>Apr. 18, 2016</t>
  </si>
  <si>
    <t>Customer relations and goodwill</t>
  </si>
  <si>
    <t>Business Combination, Bargain Purchase, Gain Recognized, Amount</t>
  </si>
  <si>
    <t>Amortized cost of Intangible Assets</t>
  </si>
  <si>
    <t>Inventory Valuation Reserves</t>
  </si>
  <si>
    <t>Ownership interests</t>
  </si>
  <si>
    <t>100.00%</t>
  </si>
  <si>
    <t>Business Acquisition, Percentage of Voting Interests Acquired</t>
  </si>
  <si>
    <t>Business Combination, Consideration Transferred</t>
  </si>
  <si>
    <t>Additional contingent consideration</t>
  </si>
  <si>
    <t>PowaPOS [Member]</t>
  </si>
  <si>
    <t>Payments to Acquire Productive Assets</t>
  </si>
  <si>
    <t>Receivables, Net, Current</t>
  </si>
  <si>
    <t>Cash paid for acquisition</t>
  </si>
  <si>
    <t>Property, Plant, and Equipment, Salvage Value</t>
  </si>
  <si>
    <t>Payments to Acquire Businesses, Gross</t>
  </si>
  <si>
    <t>Services | Leaders in Community Alternatives [Member]</t>
  </si>
  <si>
    <t>Cost of Services, Amortization</t>
  </si>
  <si>
    <t>Services | Safend Ltd [Member]</t>
  </si>
  <si>
    <t>Services | Alvarion Technologies Ltd. [Member]</t>
  </si>
  <si>
    <t>PROPERTY AND EQUIPMENT, NET (Details) - USD ($) $ in Thousands</t>
  </si>
  <si>
    <t>Depreciation expense</t>
  </si>
  <si>
    <t>Accumulated depreciation</t>
  </si>
  <si>
    <t>Depreciated cost</t>
  </si>
  <si>
    <t>Office furniture and equipment [Member]</t>
  </si>
  <si>
    <t>Trade Equipment [Member]</t>
  </si>
  <si>
    <t>Leasehold improvements [Member]</t>
  </si>
  <si>
    <t>Equipment in lease [Member]</t>
  </si>
  <si>
    <t>Vehicles [Member]</t>
  </si>
  <si>
    <t>OTHER INTANGIBLE ASSETS, NET - Other Intangible Assets (Details) - USD ($) $ in Thousands</t>
  </si>
  <si>
    <t>Carrying Amount</t>
  </si>
  <si>
    <t>Accumulated Amortization</t>
  </si>
  <si>
    <t>Net Book Value</t>
  </si>
  <si>
    <t>Customer Relationships [Member]</t>
  </si>
  <si>
    <t>Intellectual Property [Member]</t>
  </si>
  <si>
    <t>Capitalized Software Development Costs [Member]</t>
  </si>
  <si>
    <t>OTHER INTANGIBLE ASSETS, NET - Additional Information (Details) - USD ($) $ in Thousands</t>
  </si>
  <si>
    <t>Amortization of Intangible Assets</t>
  </si>
  <si>
    <t>ACCRUED EXPENSES AND OTHER LIABILITIES (Details) - USD ($) $ in Thousands</t>
  </si>
  <si>
    <t>Liabilities related with the Smart ID acquisition (see note 9 c1)</t>
  </si>
  <si>
    <t>Accrued marketing expenses</t>
  </si>
  <si>
    <t>Professional services</t>
  </si>
  <si>
    <t>Facilities</t>
  </si>
  <si>
    <t>Legal contingent liability</t>
  </si>
  <si>
    <t>Legal service providers</t>
  </si>
  <si>
    <t>Other accrued expenses</t>
  </si>
  <si>
    <t>Accrued expenses and other liabilities</t>
  </si>
  <si>
    <t>COMMITMENTS AND CONTINGENT LIABILITIES (Details) ₪ in Thousands, $ in Thousands</t>
  </si>
  <si>
    <t>Dec. 31, 2018ILS (₪)</t>
  </si>
  <si>
    <t>Future minimum lease commitments</t>
  </si>
  <si>
    <t>2019</t>
  </si>
  <si>
    <t>2020</t>
  </si>
  <si>
    <t>2021</t>
  </si>
  <si>
    <t>Bank guarantee</t>
  </si>
  <si>
    <t>Operating Leases, Rent Expense</t>
  </si>
  <si>
    <t>INCOME TAX - Deferred Tax Assets (Details) - USD ($) $ in Thousands</t>
  </si>
  <si>
    <t>Income Tax [Line Items]</t>
  </si>
  <si>
    <t>Operating loss carry forwards</t>
  </si>
  <si>
    <t>Reserves and allowances</t>
  </si>
  <si>
    <t>Net deferred tax assets before valuation allowance</t>
  </si>
  <si>
    <t>Valuation allowance</t>
  </si>
  <si>
    <t>Net deferred tax assets</t>
  </si>
  <si>
    <t>Domestic [Member]</t>
  </si>
  <si>
    <t>Foreign [Member]</t>
  </si>
  <si>
    <t>Deferred Tax Liabilities, Net</t>
  </si>
  <si>
    <t>INCOME TAX - Income Tax Reconciliation (Details) - USD ($) $ in Thousands</t>
  </si>
  <si>
    <t>Jan. 04, 2016</t>
  </si>
  <si>
    <t>Dec. 31, 2015</t>
  </si>
  <si>
    <t>Dec. 31, 2014</t>
  </si>
  <si>
    <t>Domestic</t>
  </si>
  <si>
    <t>Foreign</t>
  </si>
  <si>
    <t>Income (loss) before income tax, as reported in the consolidated statements of operations</t>
  </si>
  <si>
    <t>Statutory tax rate in Israel</t>
  </si>
  <si>
    <t>25.00%</t>
  </si>
  <si>
    <t>23.00%</t>
  </si>
  <si>
    <t>26.50%</t>
  </si>
  <si>
    <t>Theoretical tax expense (benefit)</t>
  </si>
  <si>
    <t>Current year carryforward losses and other differences for which a valuation allowance was recorded</t>
  </si>
  <si>
    <t>Changes in valuation allowance</t>
  </si>
  <si>
    <t>Gain from bargain purchase and non-recoverable withholding taxes</t>
  </si>
  <si>
    <t>Changes in foreign currency exchange rate and other differences</t>
  </si>
  <si>
    <t>Changes in tax rate</t>
  </si>
  <si>
    <t>Non-deductible expenses and other differences</t>
  </si>
  <si>
    <t>Actual income tax expense (benefit)</t>
  </si>
  <si>
    <t>INCOME TAX - Additional Information (Details) - USD ($) $ in Thousands</t>
  </si>
  <si>
    <t>Corporate tax rate (as a percent)</t>
  </si>
  <si>
    <t>Change in corporate tax rate (as a percent)</t>
  </si>
  <si>
    <t>1.50%</t>
  </si>
  <si>
    <t>Other carryforward</t>
  </si>
  <si>
    <t>Deferred Tax Assets, Valuation Allowance</t>
  </si>
  <si>
    <t>Domestic [Member] | Capital Loss Carryforward [Member]</t>
  </si>
  <si>
    <t>Operating loss carryforward</t>
  </si>
  <si>
    <t>Foreign [Member] | Parent Company [Member]</t>
  </si>
  <si>
    <t>Foreign [Member] | Subsidiaries [Member]</t>
  </si>
  <si>
    <t>FAIR VALUE MEASUREMENTS - Financial Assets and Liabilities Measured at Fair Value on a Recurring Basis (Details) - USD ($) $ in Thousands</t>
  </si>
  <si>
    <t>Earn-out liability</t>
  </si>
  <si>
    <t>Total financial liability</t>
  </si>
  <si>
    <t>Other Liabilities</t>
  </si>
  <si>
    <t>Updated Revenue Forecast Due to Acquisition</t>
  </si>
  <si>
    <t>Fair Value, Inputs, Level 1 [Member]</t>
  </si>
  <si>
    <t>Fair Value, Inputs, Level 2 [Member]</t>
  </si>
  <si>
    <t>Fair Value, Inputs, Level 3 [Member]</t>
  </si>
  <si>
    <t>Excluding liability in the amount of $566 and $612 for the year ended December 31, 2018 and 2017, respectively, to former CEO of Prevision related to the  acquisition agreement , which is not measured at fair value.</t>
  </si>
  <si>
    <t>SHARE CAPITAL - Stock Option Activity (Details) - $ / shares</t>
  </si>
  <si>
    <t>Shares Under Options</t>
  </si>
  <si>
    <t>Outstanding at beginning of year</t>
  </si>
  <si>
    <t>Granted</t>
  </si>
  <si>
    <t>Exercised</t>
  </si>
  <si>
    <t>Canceled and forfeited</t>
  </si>
  <si>
    <t>Outstanding at end of year</t>
  </si>
  <si>
    <t>Exercisable at end of year</t>
  </si>
  <si>
    <t>Weighted Average Exercise Price</t>
  </si>
  <si>
    <t>SHARE CAPITAL - Stock-based Compensation and Warrants Change (Details) - USD ($) $ in Thousands</t>
  </si>
  <si>
    <t>Employee Service Share-based Compensation, Allocation of Recognized Period Costs [Line Items]</t>
  </si>
  <si>
    <t>Stock-based compensation charge</t>
  </si>
  <si>
    <t>Cost of revenues [Member]</t>
  </si>
  <si>
    <t>Research and development expenses [Member]</t>
  </si>
  <si>
    <t>Sales and marketing expenses [Member]</t>
  </si>
  <si>
    <t>General and administration expenses [Member]</t>
  </si>
  <si>
    <t>SHARE CAPITAL - Options Outstanding and Exercisable (Details) $ / shares in Units, $ in Thousands</t>
  </si>
  <si>
    <t>Share-based Compensation, Shares Authorized under Stock Option Plans, Exercise Price Range [Line Items]</t>
  </si>
  <si>
    <t>Options outstanding | shares</t>
  </si>
  <si>
    <t>Weighted average remaining contractual life</t>
  </si>
  <si>
    <t>7 years 8 months 23 days</t>
  </si>
  <si>
    <t>Weighted average exercise price</t>
  </si>
  <si>
    <t>Aggregate intrinsic value | $</t>
  </si>
  <si>
    <t>Options exercisable | shares</t>
  </si>
  <si>
    <t>4 years 3 months 7 days</t>
  </si>
  <si>
    <t>Exercise Price Range One [Member]</t>
  </si>
  <si>
    <t>Range of exercise price, lower limit</t>
  </si>
  <si>
    <t>8 years 4 months 2 days</t>
  </si>
  <si>
    <t>1 year 9 months 11 days</t>
  </si>
  <si>
    <t>Exercise Price Range Two [Member]</t>
  </si>
  <si>
    <t>5 years 4 months 2 days</t>
  </si>
  <si>
    <t>5 years 5 months 1 day</t>
  </si>
  <si>
    <t>Exercise Price Range Three [Member]</t>
  </si>
  <si>
    <t>6 years 9 months</t>
  </si>
  <si>
    <t>SHARE CAPITAL - Non-vested Options (Details)</t>
  </si>
  <si>
    <t>Dec. 31, 2018$ / sharesshares</t>
  </si>
  <si>
    <t>Options</t>
  </si>
  <si>
    <t>Non-vested at beginning of year | shares</t>
  </si>
  <si>
    <t>Granted | shares</t>
  </si>
  <si>
    <t>Vested | shares</t>
  </si>
  <si>
    <t>Forfeited and canceled | shares</t>
  </si>
  <si>
    <t>Non-vested at end of year | shares</t>
  </si>
  <si>
    <t>Weighted-average grant-date fair value</t>
  </si>
  <si>
    <t>Non-vested at beginning of year | $ / shares</t>
  </si>
  <si>
    <t>Granted | $ / shares</t>
  </si>
  <si>
    <t>Vested | $ / shares</t>
  </si>
  <si>
    <t>Forfeited and canceled | $ / shares</t>
  </si>
  <si>
    <t>Non-vested at end of period | $ / shares</t>
  </si>
  <si>
    <t>SHARE CAPITAL - Warrants Activity (Details) - $ / shares</t>
  </si>
  <si>
    <t>Number of warrants</t>
  </si>
  <si>
    <t>SHARE CAPITAL - Additional Information (Details) - USD ($) $ / shares in Units, $ in Thousands</t>
  </si>
  <si>
    <t>Jun. 30, 2015</t>
  </si>
  <si>
    <t>Issuance of share capital</t>
  </si>
  <si>
    <t>Gross proceeds from public offering</t>
  </si>
  <si>
    <t>Treasury shares acquired, average cost per share</t>
  </si>
  <si>
    <t>Stock Repurchased and Retired During Period, Shares</t>
  </si>
  <si>
    <t>Share-based Compensation Arrangement by Share-based Payment Award, Options, Grants in Period, Gross</t>
  </si>
  <si>
    <t>Stock Granted, Value, Share-based Compensation,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Expiration Period</t>
  </si>
  <si>
    <t>3 years 10 months 17 days</t>
  </si>
  <si>
    <t>Share-based Compensation Arrangement by Share-based Payment Award, Options, Grants in Period, Weighted Average Grant Date Fair Value</t>
  </si>
  <si>
    <t>Share-based Compensation Arrangement by Share-based Payment Award, Fair Value Assumptions, Risk Free Interest Rate</t>
  </si>
  <si>
    <t>1.61%</t>
  </si>
  <si>
    <t>Share-based Compensation Arrangement by Share-based Payment Award, Fair Value Assumptions, Expected Dividend Rate</t>
  </si>
  <si>
    <t>0.00%</t>
  </si>
  <si>
    <t>Share-based Compensation Arrangement by Share-based Payment Award, Fair Value Assumptions, Weighted Average Volatility Rate</t>
  </si>
  <si>
    <t>219.29%</t>
  </si>
  <si>
    <t>Share-based Compensation Arrangement by Share-based Payment Award, Fair Value Assumptions, Expected Term</t>
  </si>
  <si>
    <t>6 years 3 months</t>
  </si>
  <si>
    <t>3 years 3 months</t>
  </si>
  <si>
    <t>Allocated Share-based Compensation Expense</t>
  </si>
  <si>
    <t>Share-based Compensation Arrangement by Share-based Payment Award, Options, Exercises in Period, Intrinsic Value</t>
  </si>
  <si>
    <t>Share-based Compensation Arrangement by Share-based Payment Award, Per Share Weighted Average Price of Shares Purchased</t>
  </si>
  <si>
    <t>Employee Service Share-based Compensation, Nonvested Awards, Compensation Not yet Recognized, Stock Options</t>
  </si>
  <si>
    <t>Share-based Compensation Arrangement by Share-based Payment Award, Options, Expirations in Period</t>
  </si>
  <si>
    <t>10 years</t>
  </si>
  <si>
    <t>3.04%</t>
  </si>
  <si>
    <t>240.00%</t>
  </si>
  <si>
    <t>2.89%</t>
  </si>
  <si>
    <t>238.00%</t>
  </si>
  <si>
    <t>RELATED PARTY TRANSACTIONS (Details) - USD ($)</t>
  </si>
  <si>
    <t>May 09, 2013</t>
  </si>
  <si>
    <t>May 12, 2011</t>
  </si>
  <si>
    <t>Related Party Transaction [Line Items]</t>
  </si>
  <si>
    <t>Accrued management services</t>
  </si>
  <si>
    <t>Short-term Debt</t>
  </si>
  <si>
    <t>Chairman and CEO [Member]</t>
  </si>
  <si>
    <t>Proceeds from Related Party Debt</t>
  </si>
  <si>
    <t>Chief Executive Officer [Member]</t>
  </si>
  <si>
    <t>Monthly payment</t>
  </si>
  <si>
    <t>Bonus as a percentage of net profit</t>
  </si>
  <si>
    <t>2.00%</t>
  </si>
  <si>
    <t>Bonus as a percentage of revenue</t>
  </si>
  <si>
    <t>Chairman [Member]</t>
  </si>
  <si>
    <t>Monthly fee equal to a percentage of CEO cost</t>
  </si>
  <si>
    <t>SEGMENTS, MAJOR CUSTOMERS AND GEOGRAPHIC INFORMATION - Segment Reporting Information, by Segment (Details) - USD ($) $ in Thousands</t>
  </si>
  <si>
    <t>Operating Loss</t>
  </si>
  <si>
    <t>Total Property and Equipment, net</t>
  </si>
  <si>
    <t>SEGMENTS, MAJOR CUSTOMERS AND GEOGRAPHIC INFORMATION - Reconciliation of Operating Income (loss) of Reportable Segments (Details) - USD ($) $ in Thousands</t>
  </si>
  <si>
    <t>Total operating income (loss) of reportable segments</t>
  </si>
  <si>
    <t>SEGMENTS, MAJOR CUSTOMERS AND GEOGRAPHIC INFORMATION - Operations by Geographic Area (Details) - USD ($) $ in Thousands</t>
  </si>
  <si>
    <t>Revenues from External Customers and Long-Lived Assets [Line Items]</t>
  </si>
  <si>
    <t>Property and equipment, net</t>
  </si>
  <si>
    <t>SEGMENTS, MAJOR CUSTOMERS AND GEOGRAPHIC INFORMATION - Revenues from External Customers by Products and Services (Details) - USD ($) $ in Thousands</t>
  </si>
  <si>
    <t>Revenue from External Customer [Line Items]</t>
  </si>
  <si>
    <t>Raw Materials and Equipment [Member]</t>
  </si>
  <si>
    <t>Electronic Monitoring [Member]</t>
  </si>
  <si>
    <t>Treatment Programs [Member]</t>
  </si>
  <si>
    <t>Maintenance, Royalties and Project Management [Member]</t>
  </si>
  <si>
    <t>SEGMENTS, MAJOR CUSTOMERS AND GEOGRAPHIC INFORMATION - Schedule of Major Customer Concentration (Details)</t>
  </si>
  <si>
    <t>Concentration Risk [Line Items]</t>
  </si>
  <si>
    <t>Customer [Member] | Sales [Member] | Customer A [Member]</t>
  </si>
  <si>
    <t>6.00%</t>
  </si>
  <si>
    <t>Customer [Member] | Sales [Member] | Customer B [Member]</t>
  </si>
  <si>
    <t>12.00%</t>
  </si>
  <si>
    <t>11.00%</t>
  </si>
  <si>
    <t>Customer [Member] | Sales [Member] | Customer C [Member]</t>
  </si>
  <si>
    <t>10.00%</t>
  </si>
  <si>
    <t>13.00%</t>
  </si>
  <si>
    <t>Customer [Member] | Sales [Member] | Customer D [Member]</t>
  </si>
  <si>
    <t>Customer [Member] | Sales [Member] | Customer E [Member]</t>
  </si>
  <si>
    <t>21.00%</t>
  </si>
  <si>
    <t>OTHER EXPENSE (INCOME), NET - Other Expenses (Details) - USD ($) $ in Thousands</t>
  </si>
  <si>
    <t>Doubtful debt provision</t>
  </si>
  <si>
    <t>Change in liability for future earn-out</t>
  </si>
  <si>
    <t>Total other expense (income), net</t>
  </si>
  <si>
    <t>OTHER EXPENSE (INCOME), NET - Accounts Receivables Allowance for Doubtful Accounts (Details) - USD ($) $ in Thousands</t>
  </si>
  <si>
    <t>Balance at beginning of period</t>
  </si>
  <si>
    <t>Provision during the period</t>
  </si>
  <si>
    <t>Doubtful account classified as bad debt</t>
  </si>
  <si>
    <t>Reversal of allowance for doubtful account</t>
  </si>
  <si>
    <t>Balance at end of period</t>
  </si>
  <si>
    <t>FINANCIAL (EXPENSES) INCOME, NET (Details) - USD ($) $ in Thousands</t>
  </si>
  <si>
    <t>Financial expenses:</t>
  </si>
  <si>
    <t>Interest, bank charges and fees</t>
  </si>
  <si>
    <t>Exchange differences, net</t>
  </si>
  <si>
    <t>Unwind of discount earn out liability</t>
  </si>
  <si>
    <t>Total financial expenses</t>
  </si>
  <si>
    <t>Financial income:</t>
  </si>
  <si>
    <t>Total financial income</t>
  </si>
  <si>
    <t>Total financial expenses, net</t>
  </si>
  <si>
    <t>Subsequent Events (Detail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4" t="s">
        <v>28</v>
      </c>
    </row>
    <row r="19" spans="1:2">
      <c r="A19" s="4" t="s">
        <v>30</v>
      </c>
      <c r="B19" s="4" t="s">
        <v>31</v>
      </c>
    </row>
    <row r="20" spans="1:2">
      <c r="A20" s="4" t="s">
        <v>32</v>
      </c>
      <c r="B20" s="4" t="s">
        <v>7</v>
      </c>
    </row>
    <row r="21" spans="1:2">
      <c r="A21" s="4" t="s">
        <v>33</v>
      </c>
      <c r="B21" s="4" t="s">
        <v>7</v>
      </c>
    </row>
    <row r="22" spans="1:2">
      <c r="A22" s="4" t="s">
        <v>34</v>
      </c>
      <c r="B22" s="5" t="n">
        <v>16126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36</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1</v>
      </c>
      <c r="B1" s="2" t="s">
        <v>1</v>
      </c>
    </row>
    <row r="2" spans="1:2">
      <c r="B2" s="2" t="s">
        <v>36</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36</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6</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36</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36</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36</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36</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36</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36</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639</v>
      </c>
      <c r="C3" s="6" t="n">
        <v>1037</v>
      </c>
    </row>
    <row r="4" spans="1:3">
      <c r="A4" s="4" t="s">
        <v>40</v>
      </c>
      <c r="B4" s="5" t="n">
        <v>1162</v>
      </c>
      <c r="C4" s="5" t="n">
        <v>1063</v>
      </c>
    </row>
    <row r="5" spans="1:3">
      <c r="A5" s="4" t="s">
        <v>41</v>
      </c>
      <c r="B5" s="5" t="n">
        <v>13460</v>
      </c>
      <c r="C5" s="5" t="n">
        <v>12456</v>
      </c>
    </row>
    <row r="6" spans="1:3">
      <c r="A6" s="4" t="s">
        <v>42</v>
      </c>
      <c r="B6" s="5" t="n">
        <v>951</v>
      </c>
      <c r="C6" s="5" t="n">
        <v>2698</v>
      </c>
    </row>
    <row r="7" spans="1:3">
      <c r="A7" s="4" t="s">
        <v>43</v>
      </c>
      <c r="B7" s="5" t="n">
        <v>3169</v>
      </c>
      <c r="C7" s="5" t="n">
        <v>4876</v>
      </c>
    </row>
    <row r="8" spans="1:3">
      <c r="A8" s="4" t="s">
        <v>44</v>
      </c>
      <c r="B8" s="5" t="n">
        <v>5283</v>
      </c>
      <c r="C8" s="5" t="n">
        <v>5283</v>
      </c>
    </row>
    <row r="9" spans="1:3">
      <c r="A9" s="4" t="s">
        <v>45</v>
      </c>
      <c r="B9" s="5" t="n">
        <v>25664</v>
      </c>
      <c r="C9" s="5" t="n">
        <v>27413</v>
      </c>
    </row>
    <row r="10" spans="1:3">
      <c r="A10" s="3" t="s">
        <v>46</v>
      </c>
    </row>
    <row r="11" spans="1:3">
      <c r="A11" s="4" t="s">
        <v>47</v>
      </c>
      <c r="B11" s="5" t="n">
        <v>361</v>
      </c>
      <c r="C11" s="5" t="n">
        <v>319</v>
      </c>
    </row>
    <row r="12" spans="1:3">
      <c r="A12" s="4" t="s">
        <v>48</v>
      </c>
      <c r="B12" s="5" t="n">
        <v>385</v>
      </c>
      <c r="C12" s="5" t="n">
        <v>4505</v>
      </c>
    </row>
    <row r="13" spans="1:3">
      <c r="A13" s="4" t="s">
        <v>49</v>
      </c>
      <c r="B13" s="5" t="n">
        <v>843</v>
      </c>
      <c r="C13" s="5" t="n">
        <v>1218</v>
      </c>
    </row>
    <row r="14" spans="1:3">
      <c r="A14" s="4" t="s">
        <v>50</v>
      </c>
      <c r="B14" s="5" t="n">
        <v>10070</v>
      </c>
      <c r="C14" s="5" t="n">
        <v>11910</v>
      </c>
    </row>
    <row r="15" spans="1:3">
      <c r="A15" s="4" t="s">
        <v>51</v>
      </c>
      <c r="B15" s="5" t="n">
        <v>7026</v>
      </c>
      <c r="C15" s="5" t="n">
        <v>7026</v>
      </c>
    </row>
    <row r="16" spans="1:3">
      <c r="A16" s="4" t="s">
        <v>52</v>
      </c>
      <c r="B16" s="5" t="n">
        <v>0</v>
      </c>
      <c r="C16" s="5" t="n">
        <v>1807</v>
      </c>
    </row>
    <row r="17" spans="1:3">
      <c r="A17" s="4" t="s">
        <v>53</v>
      </c>
      <c r="B17" s="5" t="n">
        <v>18685</v>
      </c>
      <c r="C17" s="5" t="n">
        <v>26785</v>
      </c>
    </row>
    <row r="18" spans="1:3">
      <c r="A18" s="4" t="s">
        <v>54</v>
      </c>
      <c r="B18" s="5" t="n">
        <v>44349</v>
      </c>
      <c r="C18" s="5" t="n">
        <v>54198</v>
      </c>
    </row>
    <row r="19" spans="1:3">
      <c r="A19" s="3" t="s">
        <v>55</v>
      </c>
    </row>
    <row r="20" spans="1:3">
      <c r="A20" s="4" t="s">
        <v>56</v>
      </c>
      <c r="B20" s="5" t="n">
        <v>0</v>
      </c>
      <c r="C20" s="5" t="n">
        <v>738</v>
      </c>
    </row>
    <row r="21" spans="1:3">
      <c r="A21" s="4" t="s">
        <v>57</v>
      </c>
      <c r="B21" s="5" t="n">
        <v>3488</v>
      </c>
      <c r="C21" s="5" t="n">
        <v>5838</v>
      </c>
    </row>
    <row r="22" spans="1:3">
      <c r="A22" s="4" t="s">
        <v>58</v>
      </c>
      <c r="B22" s="5" t="n">
        <v>2773</v>
      </c>
      <c r="C22" s="5" t="n">
        <v>4910</v>
      </c>
    </row>
    <row r="23" spans="1:3">
      <c r="A23" s="4" t="s">
        <v>59</v>
      </c>
      <c r="B23" s="5" t="n">
        <v>171</v>
      </c>
      <c r="C23" s="5" t="n">
        <v>61</v>
      </c>
    </row>
    <row r="24" spans="1:3">
      <c r="A24" s="4" t="s">
        <v>60</v>
      </c>
      <c r="B24" s="5" t="n">
        <v>4475</v>
      </c>
      <c r="C24" s="5" t="n">
        <v>3739</v>
      </c>
    </row>
    <row r="25" spans="1:3">
      <c r="A25" s="4" t="s">
        <v>61</v>
      </c>
      <c r="B25" s="5" t="n">
        <v>1665</v>
      </c>
      <c r="C25" s="5" t="n">
        <v>1511</v>
      </c>
    </row>
    <row r="26" spans="1:3">
      <c r="A26" s="4" t="s">
        <v>62</v>
      </c>
      <c r="B26" s="5" t="n">
        <v>971</v>
      </c>
      <c r="C26" s="5" t="n">
        <v>1163</v>
      </c>
    </row>
    <row r="27" spans="1:3">
      <c r="A27" s="4" t="s">
        <v>63</v>
      </c>
      <c r="B27" s="5" t="n">
        <v>13543</v>
      </c>
      <c r="C27" s="5" t="n">
        <v>17960</v>
      </c>
    </row>
    <row r="28" spans="1:3">
      <c r="A28" s="3" t="s">
        <v>64</v>
      </c>
    </row>
    <row r="29" spans="1:3">
      <c r="A29" s="4" t="s">
        <v>65</v>
      </c>
      <c r="B29" s="5" t="n">
        <v>9624</v>
      </c>
      <c r="C29" s="5" t="n">
        <v>0</v>
      </c>
    </row>
    <row r="30" spans="1:3">
      <c r="A30" s="4" t="s">
        <v>66</v>
      </c>
      <c r="B30" s="5" t="n">
        <v>165</v>
      </c>
      <c r="C30" s="5" t="n">
        <v>2082</v>
      </c>
    </row>
    <row r="31" spans="1:3">
      <c r="A31" s="4" t="s">
        <v>67</v>
      </c>
      <c r="B31" s="5" t="n">
        <v>0</v>
      </c>
      <c r="C31" s="5" t="n">
        <v>49</v>
      </c>
    </row>
    <row r="32" spans="1:3">
      <c r="A32" s="4" t="s">
        <v>68</v>
      </c>
      <c r="B32" s="5" t="n">
        <v>836</v>
      </c>
      <c r="C32" s="5" t="n">
        <v>668</v>
      </c>
    </row>
    <row r="33" spans="1:3">
      <c r="A33" s="4" t="s">
        <v>69</v>
      </c>
      <c r="B33" s="5" t="n">
        <v>46</v>
      </c>
      <c r="C33" s="5" t="n">
        <v>147</v>
      </c>
    </row>
    <row r="34" spans="1:3">
      <c r="A34" s="4" t="s">
        <v>70</v>
      </c>
      <c r="B34" s="5" t="n">
        <v>585</v>
      </c>
      <c r="C34" s="5" t="n">
        <v>585</v>
      </c>
    </row>
    <row r="35" spans="1:3">
      <c r="A35" s="4" t="s">
        <v>71</v>
      </c>
      <c r="B35" s="5" t="n">
        <v>11256</v>
      </c>
      <c r="C35" s="5" t="n">
        <v>3531</v>
      </c>
    </row>
    <row r="36" spans="1:3">
      <c r="A36" s="4" t="s">
        <v>72</v>
      </c>
      <c r="B36" s="5" t="n">
        <v>24799</v>
      </c>
      <c r="C36" s="5" t="n">
        <v>21491</v>
      </c>
    </row>
    <row r="37" spans="1:3">
      <c r="A37" s="4" t="s">
        <v>73</v>
      </c>
      <c r="B37" s="4" t="s">
        <v>74</v>
      </c>
      <c r="C37" s="4" t="s">
        <v>74</v>
      </c>
    </row>
    <row r="38" spans="1:3">
      <c r="A38" s="3" t="s">
        <v>75</v>
      </c>
    </row>
    <row r="39" spans="1:3">
      <c r="A39" s="4" t="s">
        <v>76</v>
      </c>
      <c r="B39" s="5" t="n">
        <v>1110</v>
      </c>
      <c r="C39" s="5" t="n">
        <v>1026</v>
      </c>
    </row>
    <row r="40" spans="1:3">
      <c r="A40" s="4" t="s">
        <v>77</v>
      </c>
      <c r="B40" s="5" t="n">
        <v>84399</v>
      </c>
      <c r="C40" s="5" t="n">
        <v>82157</v>
      </c>
    </row>
    <row r="41" spans="1:3">
      <c r="A41" s="4" t="s">
        <v>78</v>
      </c>
      <c r="B41" s="5" t="n">
        <v>-65959</v>
      </c>
      <c r="C41" s="5" t="n">
        <v>-50476</v>
      </c>
    </row>
    <row r="42" spans="1:3">
      <c r="A42" s="4" t="s">
        <v>79</v>
      </c>
      <c r="B42" s="5" t="n">
        <v>19550</v>
      </c>
      <c r="C42" s="5" t="n">
        <v>32707</v>
      </c>
    </row>
    <row r="43" spans="1:3">
      <c r="A43" s="4" t="s">
        <v>80</v>
      </c>
      <c r="B43" s="6" t="n">
        <v>44349</v>
      </c>
      <c r="C43" s="6" t="n">
        <v>54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36</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36</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6</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36</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36</v>
      </c>
    </row>
    <row r="3" spans="1:2">
      <c r="A3" s="3" t="s">
        <v>195</v>
      </c>
    </row>
    <row r="4" spans="1:2">
      <c r="A4" s="4" t="s">
        <v>228</v>
      </c>
      <c r="B4" s="4" t="s">
        <v>229</v>
      </c>
    </row>
    <row r="5" spans="1:2">
      <c r="A5" s="4" t="s">
        <v>230</v>
      </c>
      <c r="B5" s="4" t="s">
        <v>231</v>
      </c>
    </row>
    <row r="6" spans="1:2">
      <c r="A6" s="4" t="s">
        <v>232</v>
      </c>
      <c r="B6" s="4" t="s">
        <v>233</v>
      </c>
    </row>
    <row r="7" spans="1:2">
      <c r="A7" s="4" t="s">
        <v>39</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51</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6</v>
      </c>
    </row>
    <row r="3" spans="1:2">
      <c r="A3" s="3" t="s">
        <v>19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36</v>
      </c>
    </row>
    <row r="3" spans="1:2">
      <c r="A3" s="3" t="s">
        <v>197</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36</v>
      </c>
    </row>
    <row r="3" spans="1:2">
      <c r="A3" s="3" t="s">
        <v>19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36</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36</v>
      </c>
    </row>
    <row r="3" spans="1:2">
      <c r="A3" s="3" t="s">
        <v>20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4"/>
    <col customWidth="1" max="3" min="3" width="27"/>
    <col customWidth="1" max="4" min="4" width="24"/>
    <col customWidth="1" max="5" min="5" width="27"/>
  </cols>
  <sheetData>
    <row r="1" spans="1:5">
      <c r="A1" s="1" t="s">
        <v>81</v>
      </c>
      <c r="B1" s="2" t="s">
        <v>82</v>
      </c>
      <c r="C1" s="2" t="s">
        <v>83</v>
      </c>
      <c r="D1" s="2" t="s">
        <v>84</v>
      </c>
      <c r="E1" s="2" t="s">
        <v>85</v>
      </c>
    </row>
    <row r="2" spans="1:5">
      <c r="A2" s="3" t="s">
        <v>86</v>
      </c>
    </row>
    <row r="3" spans="1:5">
      <c r="A3" s="4" t="s">
        <v>87</v>
      </c>
      <c r="C3" s="6" t="n">
        <v>4747</v>
      </c>
      <c r="E3" s="6" t="n">
        <v>2341</v>
      </c>
    </row>
    <row r="4" spans="1:5">
      <c r="A4" s="4" t="s">
        <v>88</v>
      </c>
      <c r="B4" s="7" t="n">
        <v>0.25</v>
      </c>
      <c r="D4" s="7" t="n">
        <v>0.25</v>
      </c>
    </row>
    <row r="5" spans="1:5">
      <c r="A5" s="4" t="s">
        <v>89</v>
      </c>
      <c r="C5" s="5" t="n">
        <v>28000000</v>
      </c>
      <c r="E5" s="5" t="n">
        <v>28000000</v>
      </c>
    </row>
    <row r="6" spans="1:5">
      <c r="A6" s="4" t="s">
        <v>90</v>
      </c>
      <c r="C6" s="5" t="n">
        <v>16126237</v>
      </c>
      <c r="E6" s="5" t="n">
        <v>14958339</v>
      </c>
    </row>
    <row r="7" spans="1:5">
      <c r="A7" s="4" t="s">
        <v>91</v>
      </c>
      <c r="C7" s="5" t="n">
        <v>16126237</v>
      </c>
      <c r="E7" s="5" t="n">
        <v>14958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36</v>
      </c>
    </row>
    <row r="3" spans="1:2">
      <c r="A3" s="3" t="s">
        <v>20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36</v>
      </c>
    </row>
    <row r="3" spans="1:2">
      <c r="A3" s="3" t="s">
        <v>20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35"/>
  </cols>
  <sheetData>
    <row r="1" spans="1:2">
      <c r="A1" s="1" t="s">
        <v>302</v>
      </c>
      <c r="B1" s="2" t="s">
        <v>1</v>
      </c>
    </row>
    <row r="2" spans="1:2">
      <c r="B2" s="2" t="s">
        <v>36</v>
      </c>
    </row>
    <row r="3" spans="1:2">
      <c r="A3" s="3" t="s">
        <v>20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36</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36</v>
      </c>
    </row>
    <row r="3" spans="1:2">
      <c r="A3" s="3" t="s">
        <v>21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36</v>
      </c>
    </row>
    <row r="3" spans="1:2">
      <c r="A3" s="3" t="s">
        <v>2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36</v>
      </c>
    </row>
    <row r="3" spans="1:2">
      <c r="A3" s="3" t="s">
        <v>21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36</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36</v>
      </c>
    </row>
    <row r="3" spans="1:2">
      <c r="A3" s="3" t="s">
        <v>223</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0"/>
    <col customWidth="1" max="2" min="2" width="36"/>
    <col customWidth="1" max="3" min="3" width="27"/>
    <col customWidth="1" max="4" min="4" width="21"/>
    <col customWidth="1" max="5" min="5" width="21"/>
    <col customWidth="1" max="6" min="6" width="4"/>
    <col customWidth="1" max="7" min="7" width="21"/>
    <col customWidth="1" max="8" min="8" width="4"/>
    <col customWidth="1" max="9" min="9" width="21"/>
    <col customWidth="1" max="10" min="10" width="4"/>
  </cols>
  <sheetData>
    <row r="1" spans="1:10">
      <c r="A1" s="1" t="s">
        <v>345</v>
      </c>
      <c r="B1" s="2" t="s">
        <v>346</v>
      </c>
      <c r="D1" s="2" t="s">
        <v>1</v>
      </c>
    </row>
    <row r="2" spans="1:10">
      <c r="B2" s="2" t="s">
        <v>347</v>
      </c>
      <c r="C2" s="2" t="s">
        <v>348</v>
      </c>
      <c r="D2" s="2" t="s">
        <v>349</v>
      </c>
      <c r="E2" s="2" t="s">
        <v>350</v>
      </c>
      <c r="G2" s="2" t="s">
        <v>351</v>
      </c>
      <c r="I2" s="2" t="s">
        <v>352</v>
      </c>
      <c r="J2" s="2" t="s">
        <v>96</v>
      </c>
    </row>
    <row r="3" spans="1:10">
      <c r="A3" s="3" t="s">
        <v>193</v>
      </c>
    </row>
    <row r="4" spans="1:10">
      <c r="A4" s="4" t="s">
        <v>353</v>
      </c>
      <c r="D4" s="6" t="n">
        <v>0</v>
      </c>
      <c r="E4" s="6" t="n">
        <v>0</v>
      </c>
      <c r="G4" s="6" t="n">
        <v>3514</v>
      </c>
    </row>
    <row r="5" spans="1:10">
      <c r="A5" s="4" t="s">
        <v>354</v>
      </c>
      <c r="C5" s="5" t="n">
        <v>2415000</v>
      </c>
    </row>
    <row r="6" spans="1:10">
      <c r="A6" s="4" t="s">
        <v>355</v>
      </c>
      <c r="C6" s="6" t="n">
        <v>27126</v>
      </c>
    </row>
    <row r="7" spans="1:10">
      <c r="A7" s="4" t="s">
        <v>356</v>
      </c>
      <c r="B7" s="6" t="n">
        <v>2900</v>
      </c>
    </row>
    <row r="8" spans="1:10">
      <c r="A8" s="4" t="s">
        <v>357</v>
      </c>
      <c r="D8" s="5" t="n">
        <v>3</v>
      </c>
      <c r="E8" s="5" t="n">
        <v>5</v>
      </c>
      <c r="G8" s="5" t="n">
        <v>4</v>
      </c>
    </row>
    <row r="9" spans="1:10">
      <c r="A9" s="4" t="s">
        <v>358</v>
      </c>
      <c r="D9" s="4" t="s">
        <v>359</v>
      </c>
      <c r="E9" s="4" t="s">
        <v>360</v>
      </c>
      <c r="G9" s="4" t="s">
        <v>361</v>
      </c>
    </row>
    <row r="10" spans="1:10">
      <c r="A10" s="4" t="s">
        <v>78</v>
      </c>
      <c r="D10" s="6" t="n">
        <v>-65959</v>
      </c>
      <c r="E10" s="6" t="n">
        <v>-50476</v>
      </c>
    </row>
    <row r="11" spans="1:10">
      <c r="A11" s="4" t="s">
        <v>168</v>
      </c>
      <c r="D11" s="5" t="n">
        <v>-6416</v>
      </c>
      <c r="E11" s="5" t="n">
        <v>-1983</v>
      </c>
      <c r="G11" s="6" t="n">
        <v>-11045</v>
      </c>
    </row>
    <row r="12" spans="1:10">
      <c r="A12" s="4" t="s">
        <v>362</v>
      </c>
      <c r="D12" s="5" t="n">
        <v>2801</v>
      </c>
      <c r="E12" s="6" t="n">
        <v>2100</v>
      </c>
      <c r="F12" s="4" t="s">
        <v>96</v>
      </c>
      <c r="G12" s="6" t="n">
        <v>2818</v>
      </c>
      <c r="H12" s="4" t="s">
        <v>96</v>
      </c>
      <c r="I12" s="6" t="n">
        <v>25520</v>
      </c>
    </row>
    <row r="13" spans="1:10">
      <c r="A13" s="4" t="s">
        <v>363</v>
      </c>
      <c r="D13" s="6" t="n">
        <v>12121</v>
      </c>
    </row>
    <row r="14" spans="1:10">
      <c r="A14" s="4" t="s">
        <v>364</v>
      </c>
      <c r="D14" s="4" t="s">
        <v>365</v>
      </c>
    </row>
    <row r="15" spans="1:10">
      <c r="A15" s="4" t="s">
        <v>366</v>
      </c>
      <c r="D15" s="6" t="n">
        <v>20000</v>
      </c>
    </row>
    <row r="16" spans="1:10">
      <c r="A16" s="4" t="s">
        <v>367</v>
      </c>
      <c r="D16" s="6" t="n">
        <v>10000</v>
      </c>
    </row>
    <row r="17" spans="1:10"/>
    <row r="18" spans="1:10">
      <c r="A18" s="4" t="s">
        <v>96</v>
      </c>
      <c r="B18" s="4" t="s">
        <v>192</v>
      </c>
    </row>
  </sheetData>
  <mergeCells count="22">
    <mergeCell ref="A1:A2"/>
    <mergeCell ref="B1:C1"/>
    <mergeCell ref="D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J17"/>
    <mergeCell ref="B18:J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32"/>
    <col customWidth="1" max="3" min="3" width="14"/>
    <col customWidth="1" max="4" min="4" width="14"/>
    <col customWidth="1" max="5" min="5" width="4"/>
  </cols>
  <sheetData>
    <row r="1" spans="1:5">
      <c r="A1" s="1" t="s">
        <v>92</v>
      </c>
      <c r="B1" s="2" t="s">
        <v>1</v>
      </c>
    </row>
    <row r="2" spans="1:5">
      <c r="B2" s="2" t="s">
        <v>36</v>
      </c>
      <c r="C2" s="2" t="s">
        <v>37</v>
      </c>
      <c r="D2" s="2" t="s">
        <v>93</v>
      </c>
    </row>
    <row r="3" spans="1:5">
      <c r="A3" s="3" t="s">
        <v>94</v>
      </c>
    </row>
    <row r="4" spans="1:5">
      <c r="A4" s="4" t="s">
        <v>95</v>
      </c>
      <c r="B4" s="6" t="n">
        <v>21882</v>
      </c>
      <c r="C4" s="6" t="n">
        <v>33264</v>
      </c>
      <c r="D4" s="6" t="n">
        <v>20025</v>
      </c>
      <c r="E4" s="4" t="s">
        <v>96</v>
      </c>
    </row>
    <row r="5" spans="1:5">
      <c r="A5" s="3" t="s">
        <v>97</v>
      </c>
    </row>
    <row r="6" spans="1:5">
      <c r="A6" s="4" t="s">
        <v>98</v>
      </c>
      <c r="B6" s="5" t="n">
        <v>13743</v>
      </c>
      <c r="C6" s="5" t="n">
        <v>20351</v>
      </c>
      <c r="D6" s="5" t="n">
        <v>17461</v>
      </c>
      <c r="E6" s="4" t="s">
        <v>96</v>
      </c>
    </row>
    <row r="7" spans="1:5">
      <c r="A7" s="4" t="s">
        <v>99</v>
      </c>
      <c r="B7" s="5" t="n">
        <v>8139</v>
      </c>
      <c r="C7" s="5" t="n">
        <v>12913</v>
      </c>
      <c r="D7" s="5" t="n">
        <v>2564</v>
      </c>
    </row>
    <row r="8" spans="1:5">
      <c r="A8" s="3" t="s">
        <v>100</v>
      </c>
    </row>
    <row r="9" spans="1:5">
      <c r="A9" s="4" t="s">
        <v>101</v>
      </c>
      <c r="B9" s="5" t="n">
        <v>4790</v>
      </c>
      <c r="C9" s="5" t="n">
        <v>7238</v>
      </c>
      <c r="D9" s="5" t="n">
        <v>6718</v>
      </c>
    </row>
    <row r="10" spans="1:5">
      <c r="A10" s="4" t="s">
        <v>102</v>
      </c>
      <c r="B10" s="5" t="n">
        <v>5005</v>
      </c>
      <c r="C10" s="5" t="n">
        <v>8099</v>
      </c>
      <c r="D10" s="5" t="n">
        <v>9970</v>
      </c>
    </row>
    <row r="11" spans="1:5">
      <c r="A11" s="4" t="s">
        <v>103</v>
      </c>
      <c r="B11" s="5" t="n">
        <v>5748</v>
      </c>
      <c r="C11" s="5" t="n">
        <v>6113</v>
      </c>
      <c r="D11" s="5" t="n">
        <v>7277</v>
      </c>
    </row>
    <row r="12" spans="1:5">
      <c r="A12" s="4" t="s">
        <v>104</v>
      </c>
      <c r="B12" s="5" t="n">
        <v>2271</v>
      </c>
      <c r="C12" s="5" t="n">
        <v>-2021</v>
      </c>
      <c r="D12" s="5" t="n">
        <v>713</v>
      </c>
    </row>
    <row r="13" spans="1:5">
      <c r="A13" s="4" t="s">
        <v>105</v>
      </c>
      <c r="B13" s="5" t="n">
        <v>0</v>
      </c>
      <c r="C13" s="5" t="n">
        <v>0</v>
      </c>
      <c r="D13" s="5" t="n">
        <v>-10515</v>
      </c>
    </row>
    <row r="14" spans="1:5">
      <c r="A14" s="4" t="s">
        <v>106</v>
      </c>
      <c r="B14" s="5" t="n">
        <v>17814</v>
      </c>
      <c r="C14" s="5" t="n">
        <v>19429</v>
      </c>
      <c r="D14" s="5" t="n">
        <v>14163</v>
      </c>
    </row>
    <row r="15" spans="1:5">
      <c r="A15" s="4" t="s">
        <v>107</v>
      </c>
      <c r="B15" s="5" t="n">
        <v>-9675</v>
      </c>
      <c r="C15" s="5" t="n">
        <v>-6516</v>
      </c>
      <c r="D15" s="5" t="n">
        <v>-11599</v>
      </c>
    </row>
    <row r="16" spans="1:5">
      <c r="A16" s="4" t="s">
        <v>108</v>
      </c>
      <c r="B16" s="5" t="n">
        <v>-335</v>
      </c>
      <c r="C16" s="5" t="n">
        <v>-538</v>
      </c>
      <c r="D16" s="5" t="n">
        <v>-303</v>
      </c>
    </row>
    <row r="17" spans="1:5">
      <c r="A17" s="4" t="s">
        <v>109</v>
      </c>
      <c r="B17" s="5" t="n">
        <v>-10010</v>
      </c>
      <c r="C17" s="5" t="n">
        <v>-7054</v>
      </c>
      <c r="D17" s="5" t="n">
        <v>-11902</v>
      </c>
    </row>
    <row r="18" spans="1:5">
      <c r="A18" s="4" t="s">
        <v>110</v>
      </c>
      <c r="B18" s="5" t="n">
        <v>-5730</v>
      </c>
      <c r="C18" s="5" t="n">
        <v>393</v>
      </c>
      <c r="D18" s="5" t="n">
        <v>-2091</v>
      </c>
    </row>
    <row r="19" spans="1:5">
      <c r="A19" s="4" t="s">
        <v>111</v>
      </c>
      <c r="B19" s="6" t="n">
        <v>-15740</v>
      </c>
      <c r="C19" s="6" t="n">
        <v>-6661</v>
      </c>
      <c r="D19" s="6" t="n">
        <v>-13993</v>
      </c>
    </row>
    <row r="20" spans="1:5">
      <c r="A20" s="3" t="s">
        <v>112</v>
      </c>
    </row>
    <row r="21" spans="1:5">
      <c r="A21" s="4" t="s">
        <v>113</v>
      </c>
      <c r="B21" s="8" t="n">
        <v>-1.03</v>
      </c>
      <c r="C21" s="8" t="n">
        <v>-0.45</v>
      </c>
      <c r="D21" s="8" t="n">
        <v>-0.93</v>
      </c>
    </row>
    <row r="22" spans="1:5">
      <c r="A22" s="3" t="s">
        <v>114</v>
      </c>
    </row>
    <row r="23" spans="1:5">
      <c r="A23" s="4" t="s">
        <v>115</v>
      </c>
      <c r="B23" s="5" t="n">
        <v>15232155</v>
      </c>
      <c r="C23" s="5" t="n">
        <v>14938943</v>
      </c>
      <c r="D23" s="5" t="n">
        <v>15048812</v>
      </c>
    </row>
    <row r="24" spans="1:5">
      <c r="A24" s="4" t="s">
        <v>116</v>
      </c>
    </row>
    <row r="25" spans="1:5">
      <c r="A25" s="3" t="s">
        <v>94</v>
      </c>
    </row>
    <row r="26" spans="1:5">
      <c r="A26" s="4" t="s">
        <v>95</v>
      </c>
      <c r="B26" s="6" t="n">
        <v>8516</v>
      </c>
      <c r="C26" s="6" t="n">
        <v>19396</v>
      </c>
      <c r="D26" s="6" t="n">
        <v>7631</v>
      </c>
    </row>
    <row r="27" spans="1:5">
      <c r="A27" s="3" t="s">
        <v>97</v>
      </c>
    </row>
    <row r="28" spans="1:5">
      <c r="A28" s="4" t="s">
        <v>98</v>
      </c>
      <c r="B28" s="5" t="n">
        <v>4952</v>
      </c>
      <c r="C28" s="5" t="n">
        <v>11132</v>
      </c>
      <c r="D28" s="5" t="n">
        <v>8537</v>
      </c>
    </row>
    <row r="29" spans="1:5">
      <c r="A29" s="4" t="s">
        <v>117</v>
      </c>
    </row>
    <row r="30" spans="1:5">
      <c r="A30" s="3" t="s">
        <v>94</v>
      </c>
    </row>
    <row r="31" spans="1:5">
      <c r="A31" s="4" t="s">
        <v>95</v>
      </c>
      <c r="B31" s="5" t="n">
        <v>13366</v>
      </c>
      <c r="C31" s="5" t="n">
        <v>13868</v>
      </c>
      <c r="D31" s="5" t="n">
        <v>12394</v>
      </c>
    </row>
    <row r="32" spans="1:5">
      <c r="A32" s="3" t="s">
        <v>97</v>
      </c>
    </row>
    <row r="33" spans="1:5">
      <c r="A33" s="4" t="s">
        <v>98</v>
      </c>
      <c r="B33" s="6" t="n">
        <v>8791</v>
      </c>
      <c r="C33" s="6" t="n">
        <v>9219</v>
      </c>
      <c r="D33" s="6" t="n">
        <v>8924</v>
      </c>
    </row>
    <row r="34" spans="1:5"/>
    <row r="35" spans="1:5">
      <c r="A35" s="4" t="s">
        <v>96</v>
      </c>
      <c r="B35" s="4" t="s">
        <v>118</v>
      </c>
    </row>
  </sheetData>
  <mergeCells count="5">
    <mergeCell ref="A1:A2"/>
    <mergeCell ref="B1:E1"/>
    <mergeCell ref="D2:E2"/>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7"/>
    <col customWidth="1" max="6" min="6" width="21"/>
  </cols>
  <sheetData>
    <row r="1" spans="1:6">
      <c r="A1" s="1" t="s">
        <v>368</v>
      </c>
      <c r="B1" s="2" t="s">
        <v>346</v>
      </c>
      <c r="C1" s="2" t="s">
        <v>1</v>
      </c>
    </row>
    <row r="2" spans="1:6">
      <c r="B2" s="2" t="s">
        <v>369</v>
      </c>
      <c r="C2" s="2" t="s">
        <v>370</v>
      </c>
      <c r="D2" s="2" t="s">
        <v>371</v>
      </c>
      <c r="E2" s="2" t="s">
        <v>372</v>
      </c>
      <c r="F2" s="2" t="s">
        <v>373</v>
      </c>
    </row>
    <row r="3" spans="1:6">
      <c r="A3" s="3" t="s">
        <v>374</v>
      </c>
    </row>
    <row r="4" spans="1:6">
      <c r="A4" s="4" t="s">
        <v>375</v>
      </c>
      <c r="B4" s="5" t="n">
        <v>2415000</v>
      </c>
    </row>
    <row r="5" spans="1:6">
      <c r="A5" s="4" t="s">
        <v>376</v>
      </c>
      <c r="D5" s="6" t="n">
        <v>2070</v>
      </c>
    </row>
    <row r="6" spans="1:6">
      <c r="A6" s="4" t="s">
        <v>377</v>
      </c>
    </row>
    <row r="7" spans="1:6">
      <c r="A7" s="3" t="s">
        <v>374</v>
      </c>
    </row>
    <row r="8" spans="1:6">
      <c r="A8" s="4" t="s">
        <v>378</v>
      </c>
      <c r="E8" s="4" t="s">
        <v>379</v>
      </c>
    </row>
    <row r="9" spans="1:6">
      <c r="A9" s="4" t="s">
        <v>380</v>
      </c>
      <c r="E9" s="4" t="s">
        <v>381</v>
      </c>
    </row>
    <row r="10" spans="1:6">
      <c r="A10" s="4" t="s">
        <v>382</v>
      </c>
      <c r="E10" s="4" t="s">
        <v>383</v>
      </c>
    </row>
    <row r="11" spans="1:6">
      <c r="A11" s="4" t="s">
        <v>384</v>
      </c>
      <c r="E11" s="4" t="s">
        <v>385</v>
      </c>
    </row>
    <row r="12" spans="1:6">
      <c r="A12" s="4" t="s">
        <v>386</v>
      </c>
      <c r="D12" s="6" t="n">
        <v>10158</v>
      </c>
      <c r="E12" s="6" t="n">
        <v>10158</v>
      </c>
    </row>
    <row r="13" spans="1:6">
      <c r="A13" s="4" t="s">
        <v>387</v>
      </c>
      <c r="E13" s="5" t="n">
        <v>9</v>
      </c>
    </row>
    <row r="14" spans="1:6">
      <c r="A14" s="4" t="s">
        <v>388</v>
      </c>
      <c r="E14" s="6" t="n">
        <v>4</v>
      </c>
    </row>
    <row r="15" spans="1:6">
      <c r="A15" s="4" t="s">
        <v>389</v>
      </c>
    </row>
    <row r="16" spans="1:6">
      <c r="A16" s="3" t="s">
        <v>374</v>
      </c>
    </row>
    <row r="17" spans="1:6">
      <c r="A17" s="4" t="s">
        <v>390</v>
      </c>
      <c r="E17" s="4" t="s">
        <v>391</v>
      </c>
    </row>
    <row r="18" spans="1:6">
      <c r="A18" s="4" t="s">
        <v>392</v>
      </c>
    </row>
    <row r="19" spans="1:6">
      <c r="A19" s="3" t="s">
        <v>374</v>
      </c>
    </row>
    <row r="20" spans="1:6">
      <c r="A20" s="4" t="s">
        <v>390</v>
      </c>
      <c r="E20" s="4" t="s">
        <v>393</v>
      </c>
    </row>
    <row r="21" spans="1:6">
      <c r="A21" s="4" t="s">
        <v>394</v>
      </c>
    </row>
    <row r="22" spans="1:6">
      <c r="A22" s="3" t="s">
        <v>374</v>
      </c>
    </row>
    <row r="23" spans="1:6">
      <c r="A23" s="4" t="s">
        <v>395</v>
      </c>
      <c r="D23" s="4" t="s">
        <v>396</v>
      </c>
      <c r="E23" s="4" t="s">
        <v>396</v>
      </c>
    </row>
    <row r="24" spans="1:6">
      <c r="A24" s="4" t="s">
        <v>397</v>
      </c>
      <c r="E24" s="9" t="n">
        <v>2.5</v>
      </c>
    </row>
    <row r="25" spans="1:6">
      <c r="A25" s="4" t="s">
        <v>398</v>
      </c>
    </row>
    <row r="26" spans="1:6">
      <c r="A26" s="3" t="s">
        <v>374</v>
      </c>
    </row>
    <row r="27" spans="1:6">
      <c r="A27" s="4" t="s">
        <v>395</v>
      </c>
      <c r="D27" s="4" t="s">
        <v>399</v>
      </c>
      <c r="E27" s="4" t="s">
        <v>399</v>
      </c>
    </row>
    <row r="28" spans="1:6">
      <c r="A28" s="4" t="s">
        <v>397</v>
      </c>
      <c r="E28" s="9" t="n">
        <v>2.5</v>
      </c>
    </row>
    <row r="29" spans="1:6">
      <c r="A29" s="4" t="s">
        <v>400</v>
      </c>
    </row>
    <row r="30" spans="1:6">
      <c r="A30" s="3" t="s">
        <v>374</v>
      </c>
    </row>
    <row r="31" spans="1:6">
      <c r="A31" s="4" t="s">
        <v>401</v>
      </c>
      <c r="E31" s="5" t="n">
        <v>25000</v>
      </c>
    </row>
    <row r="32" spans="1:6">
      <c r="A32" s="4" t="s">
        <v>402</v>
      </c>
      <c r="E32" s="5" t="n">
        <v>75000</v>
      </c>
    </row>
    <row r="33" spans="1:6">
      <c r="A33" s="4" t="s">
        <v>375</v>
      </c>
      <c r="E33" s="5" t="n">
        <v>106705</v>
      </c>
    </row>
    <row r="34" spans="1:6">
      <c r="A34" s="4" t="s">
        <v>376</v>
      </c>
      <c r="E34" s="6" t="n">
        <v>200</v>
      </c>
    </row>
    <row r="35" spans="1:6">
      <c r="A35" s="4" t="s">
        <v>403</v>
      </c>
      <c r="D35" s="8" t="n">
        <v>1.87</v>
      </c>
      <c r="E35" s="8" t="n">
        <v>1.87</v>
      </c>
    </row>
    <row r="36" spans="1:6">
      <c r="A36" s="4" t="s">
        <v>404</v>
      </c>
      <c r="D36" s="4" t="s">
        <v>405</v>
      </c>
      <c r="E36" s="4" t="s">
        <v>405</v>
      </c>
    </row>
    <row r="37" spans="1:6">
      <c r="A37" s="4" t="s">
        <v>406</v>
      </c>
    </row>
    <row r="38" spans="1:6">
      <c r="A38" s="3" t="s">
        <v>374</v>
      </c>
    </row>
    <row r="39" spans="1:6">
      <c r="A39" s="4" t="s">
        <v>407</v>
      </c>
      <c r="F39" s="6" t="n">
        <v>20000</v>
      </c>
    </row>
    <row r="40" spans="1:6">
      <c r="A40" s="4" t="s">
        <v>408</v>
      </c>
      <c r="F40" s="5" t="n">
        <v>1000</v>
      </c>
    </row>
    <row r="41" spans="1:6">
      <c r="A41" s="4" t="s">
        <v>409</v>
      </c>
      <c r="C41" s="6" t="n">
        <v>4000</v>
      </c>
    </row>
    <row r="42" spans="1:6">
      <c r="A42" s="4" t="s">
        <v>410</v>
      </c>
    </row>
    <row r="43" spans="1:6">
      <c r="A43" s="3" t="s">
        <v>374</v>
      </c>
    </row>
    <row r="44" spans="1:6">
      <c r="A44" s="4" t="s">
        <v>408</v>
      </c>
      <c r="F44" s="5" t="n">
        <v>10000</v>
      </c>
    </row>
    <row r="45" spans="1:6">
      <c r="A45" s="4" t="s">
        <v>411</v>
      </c>
    </row>
    <row r="46" spans="1:6">
      <c r="A46" s="3" t="s">
        <v>374</v>
      </c>
    </row>
    <row r="47" spans="1:6">
      <c r="A47" s="4" t="s">
        <v>408</v>
      </c>
      <c r="F47" s="6" t="n">
        <v>1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412</v>
      </c>
      <c r="B1" s="2" t="s">
        <v>413</v>
      </c>
      <c r="C1" s="2" t="s">
        <v>36</v>
      </c>
      <c r="D1" s="2" t="s">
        <v>37</v>
      </c>
      <c r="E1" s="2" t="s">
        <v>93</v>
      </c>
    </row>
    <row r="2" spans="1:5">
      <c r="A2" s="3" t="s">
        <v>195</v>
      </c>
    </row>
    <row r="3" spans="1:5">
      <c r="A3" s="4" t="s">
        <v>414</v>
      </c>
      <c r="C3" s="6" t="n">
        <v>754</v>
      </c>
      <c r="D3" s="6" t="n">
        <v>860</v>
      </c>
      <c r="E3" s="6" t="n">
        <v>876</v>
      </c>
    </row>
    <row r="4" spans="1:5">
      <c r="A4" s="4" t="s">
        <v>415</v>
      </c>
      <c r="B4" s="6" t="n">
        <v>257</v>
      </c>
    </row>
    <row r="5" spans="1:5">
      <c r="A5" s="4" t="s">
        <v>416</v>
      </c>
    </row>
    <row r="6" spans="1:5">
      <c r="A6" s="3" t="s">
        <v>195</v>
      </c>
    </row>
    <row r="7" spans="1:5">
      <c r="A7" s="4" t="s">
        <v>417</v>
      </c>
      <c r="C7" s="4" t="s">
        <v>418</v>
      </c>
    </row>
    <row r="8" spans="1:5">
      <c r="A8" s="4" t="s">
        <v>419</v>
      </c>
      <c r="C8" s="6" t="n">
        <v>300</v>
      </c>
    </row>
    <row r="9" spans="1:5">
      <c r="A9" s="4" t="s">
        <v>420</v>
      </c>
    </row>
    <row r="10" spans="1:5">
      <c r="A10" s="3" t="s">
        <v>195</v>
      </c>
    </row>
    <row r="11" spans="1:5">
      <c r="A11" s="4" t="s">
        <v>417</v>
      </c>
      <c r="C11" s="4" t="s">
        <v>421</v>
      </c>
    </row>
    <row r="12" spans="1:5">
      <c r="A12" s="4" t="s">
        <v>419</v>
      </c>
      <c r="C12" s="6" t="n">
        <v>400</v>
      </c>
    </row>
    <row r="13" spans="1:5">
      <c r="A13" s="4" t="s">
        <v>422</v>
      </c>
    </row>
    <row r="14" spans="1:5">
      <c r="A14" s="3" t="s">
        <v>195</v>
      </c>
    </row>
    <row r="15" spans="1:5">
      <c r="A15" s="4" t="s">
        <v>423</v>
      </c>
      <c r="C15" s="4" t="s">
        <v>424</v>
      </c>
    </row>
    <row r="16" spans="1:5">
      <c r="A16" s="4" t="s">
        <v>425</v>
      </c>
    </row>
    <row r="17" spans="1:5">
      <c r="A17" s="3" t="s">
        <v>195</v>
      </c>
    </row>
    <row r="18" spans="1:5">
      <c r="A18" s="4" t="s">
        <v>423</v>
      </c>
      <c r="C18" s="4" t="s">
        <v>426</v>
      </c>
    </row>
    <row r="19" spans="1:5">
      <c r="A19" s="4" t="s">
        <v>427</v>
      </c>
    </row>
    <row r="20" spans="1:5">
      <c r="A20" s="3" t="s">
        <v>195</v>
      </c>
    </row>
    <row r="21" spans="1:5">
      <c r="A21" s="4" t="s">
        <v>423</v>
      </c>
      <c r="C21" s="4" t="s">
        <v>428</v>
      </c>
    </row>
    <row r="22" spans="1:5">
      <c r="A22" s="4" t="s">
        <v>429</v>
      </c>
    </row>
    <row r="23" spans="1:5">
      <c r="A23" s="3" t="s">
        <v>195</v>
      </c>
    </row>
    <row r="24" spans="1:5">
      <c r="A24" s="4" t="s">
        <v>423</v>
      </c>
      <c r="C24" s="4" t="s">
        <v>430</v>
      </c>
    </row>
    <row r="25" spans="1:5">
      <c r="A25" s="4" t="s">
        <v>431</v>
      </c>
    </row>
    <row r="26" spans="1:5">
      <c r="A26" s="3" t="s">
        <v>195</v>
      </c>
    </row>
    <row r="27" spans="1:5">
      <c r="A27" s="4" t="s">
        <v>432</v>
      </c>
      <c r="C27" s="4" t="s">
        <v>433</v>
      </c>
    </row>
    <row r="28" spans="1:5">
      <c r="A28" s="4" t="s">
        <v>434</v>
      </c>
    </row>
    <row r="29" spans="1:5">
      <c r="A29" s="3" t="s">
        <v>195</v>
      </c>
    </row>
    <row r="30" spans="1:5">
      <c r="A30" s="4" t="s">
        <v>432</v>
      </c>
      <c r="C30" s="4" t="s">
        <v>435</v>
      </c>
    </row>
    <row r="31" spans="1:5">
      <c r="A31" s="4" t="s">
        <v>436</v>
      </c>
    </row>
    <row r="32" spans="1:5">
      <c r="A32" s="3" t="s">
        <v>195</v>
      </c>
    </row>
    <row r="33" spans="1:5">
      <c r="A33" s="4" t="s">
        <v>432</v>
      </c>
      <c r="C33" s="4" t="s">
        <v>437</v>
      </c>
    </row>
    <row r="34" spans="1:5">
      <c r="A34" s="4" t="s">
        <v>438</v>
      </c>
    </row>
    <row r="35" spans="1:5">
      <c r="A35" s="3" t="s">
        <v>195</v>
      </c>
    </row>
    <row r="36" spans="1:5">
      <c r="A36" s="4" t="s">
        <v>423</v>
      </c>
      <c r="C36" s="4" t="s">
        <v>428</v>
      </c>
    </row>
    <row r="37" spans="1:5">
      <c r="A37" s="4" t="s">
        <v>439</v>
      </c>
    </row>
    <row r="38" spans="1:5">
      <c r="A38" s="3" t="s">
        <v>195</v>
      </c>
    </row>
    <row r="39" spans="1:5">
      <c r="A39" s="4" t="s">
        <v>423</v>
      </c>
      <c r="C39" s="4" t="s">
        <v>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4"/>
  </cols>
  <sheetData>
    <row r="1" spans="1:5">
      <c r="A1" s="1" t="s">
        <v>440</v>
      </c>
      <c r="B1" s="2" t="s">
        <v>1</v>
      </c>
    </row>
    <row r="2" spans="1:5">
      <c r="B2" s="2" t="s">
        <v>36</v>
      </c>
      <c r="C2" s="2" t="s">
        <v>37</v>
      </c>
      <c r="D2" s="2" t="s">
        <v>93</v>
      </c>
    </row>
    <row r="3" spans="1:5">
      <c r="A3" s="3" t="s">
        <v>441</v>
      </c>
    </row>
    <row r="4" spans="1:5">
      <c r="A4" s="4" t="s">
        <v>442</v>
      </c>
      <c r="B4" s="6" t="n">
        <v>21882</v>
      </c>
      <c r="C4" s="6" t="n">
        <v>33264</v>
      </c>
      <c r="D4" s="6" t="n">
        <v>20025</v>
      </c>
      <c r="E4" s="4" t="s">
        <v>96</v>
      </c>
    </row>
    <row r="5" spans="1:5">
      <c r="A5" s="4" t="s">
        <v>443</v>
      </c>
    </row>
    <row r="6" spans="1:5">
      <c r="A6" s="3" t="s">
        <v>441</v>
      </c>
    </row>
    <row r="7" spans="1:5">
      <c r="A7" s="4" t="s">
        <v>442</v>
      </c>
      <c r="B7" s="5" t="n">
        <v>16185</v>
      </c>
    </row>
    <row r="8" spans="1:5">
      <c r="A8" s="4" t="s">
        <v>444</v>
      </c>
    </row>
    <row r="9" spans="1:5">
      <c r="A9" s="3" t="s">
        <v>441</v>
      </c>
    </row>
    <row r="10" spans="1:5">
      <c r="A10" s="4" t="s">
        <v>442</v>
      </c>
      <c r="B10" s="5" t="n">
        <v>5697</v>
      </c>
    </row>
    <row r="11" spans="1:5">
      <c r="A11" s="4" t="s">
        <v>445</v>
      </c>
    </row>
    <row r="12" spans="1:5">
      <c r="A12" s="3" t="s">
        <v>441</v>
      </c>
    </row>
    <row r="13" spans="1:5">
      <c r="A13" s="4" t="s">
        <v>442</v>
      </c>
      <c r="B13" s="5" t="n">
        <v>4816</v>
      </c>
      <c r="C13" s="5" t="n">
        <v>9713</v>
      </c>
      <c r="D13" s="5" t="n">
        <v>5681</v>
      </c>
    </row>
    <row r="14" spans="1:5">
      <c r="A14" s="4" t="s">
        <v>446</v>
      </c>
    </row>
    <row r="15" spans="1:5">
      <c r="A15" s="3" t="s">
        <v>441</v>
      </c>
    </row>
    <row r="16" spans="1:5">
      <c r="A16" s="4" t="s">
        <v>442</v>
      </c>
      <c r="B16" s="5" t="n">
        <v>3114</v>
      </c>
      <c r="C16" s="5" t="n">
        <v>2482</v>
      </c>
      <c r="D16" s="5" t="n">
        <v>1211</v>
      </c>
    </row>
    <row r="17" spans="1:5">
      <c r="A17" s="4" t="s">
        <v>447</v>
      </c>
    </row>
    <row r="18" spans="1:5">
      <c r="A18" s="3" t="s">
        <v>441</v>
      </c>
    </row>
    <row r="19" spans="1:5">
      <c r="A19" s="4" t="s">
        <v>442</v>
      </c>
      <c r="B19" s="5" t="n">
        <v>1279</v>
      </c>
      <c r="C19" s="5" t="n">
        <v>8778</v>
      </c>
      <c r="D19" s="5" t="n">
        <v>1803</v>
      </c>
    </row>
    <row r="20" spans="1:5">
      <c r="A20" s="4" t="s">
        <v>448</v>
      </c>
    </row>
    <row r="21" spans="1:5">
      <c r="A21" s="3" t="s">
        <v>441</v>
      </c>
    </row>
    <row r="22" spans="1:5">
      <c r="A22" s="4" t="s">
        <v>442</v>
      </c>
      <c r="B22" s="5" t="n">
        <v>10452</v>
      </c>
      <c r="C22" s="5" t="n">
        <v>9921</v>
      </c>
      <c r="D22" s="5" t="n">
        <v>9888</v>
      </c>
    </row>
    <row r="23" spans="1:5">
      <c r="A23" s="4" t="s">
        <v>449</v>
      </c>
    </row>
    <row r="24" spans="1:5">
      <c r="A24" s="3" t="s">
        <v>441</v>
      </c>
    </row>
    <row r="25" spans="1:5">
      <c r="A25" s="4" t="s">
        <v>442</v>
      </c>
      <c r="B25" s="5" t="n">
        <v>1514</v>
      </c>
      <c r="C25" s="5" t="n">
        <v>1309</v>
      </c>
      <c r="D25" s="5" t="n">
        <v>724</v>
      </c>
    </row>
    <row r="26" spans="1:5">
      <c r="A26" s="4" t="s">
        <v>450</v>
      </c>
    </row>
    <row r="27" spans="1:5">
      <c r="A27" s="3" t="s">
        <v>441</v>
      </c>
    </row>
    <row r="28" spans="1:5">
      <c r="A28" s="4" t="s">
        <v>442</v>
      </c>
      <c r="B28" s="5" t="n">
        <v>707</v>
      </c>
      <c r="C28" s="5" t="n">
        <v>1034</v>
      </c>
      <c r="D28" s="5" t="n">
        <v>675</v>
      </c>
    </row>
    <row r="29" spans="1:5">
      <c r="A29" s="4" t="s">
        <v>451</v>
      </c>
    </row>
    <row r="30" spans="1:5">
      <c r="A30" s="3" t="s">
        <v>441</v>
      </c>
    </row>
    <row r="31" spans="1:5">
      <c r="A31" s="4" t="s">
        <v>442</v>
      </c>
      <c r="B31" s="5" t="n">
        <v>0</v>
      </c>
      <c r="C31" s="6" t="n">
        <v>27</v>
      </c>
      <c r="D31" s="6" t="n">
        <v>43</v>
      </c>
    </row>
    <row r="32" spans="1:5">
      <c r="A32" s="4" t="s">
        <v>452</v>
      </c>
    </row>
    <row r="33" spans="1:5">
      <c r="A33" s="3" t="s">
        <v>441</v>
      </c>
    </row>
    <row r="34" spans="1:5">
      <c r="A34" s="4" t="s">
        <v>442</v>
      </c>
      <c r="B34" s="5" t="n">
        <v>3295</v>
      </c>
    </row>
    <row r="35" spans="1:5">
      <c r="A35" s="4" t="s">
        <v>453</v>
      </c>
    </row>
    <row r="36" spans="1:5">
      <c r="A36" s="3" t="s">
        <v>441</v>
      </c>
    </row>
    <row r="37" spans="1:5">
      <c r="A37" s="4" t="s">
        <v>442</v>
      </c>
      <c r="B37" s="5" t="n">
        <v>1084</v>
      </c>
    </row>
    <row r="38" spans="1:5">
      <c r="A38" s="4" t="s">
        <v>454</v>
      </c>
    </row>
    <row r="39" spans="1:5">
      <c r="A39" s="3" t="s">
        <v>441</v>
      </c>
    </row>
    <row r="40" spans="1:5">
      <c r="A40" s="4" t="s">
        <v>442</v>
      </c>
      <c r="B40" s="5" t="n">
        <v>2211</v>
      </c>
    </row>
    <row r="41" spans="1:5">
      <c r="A41" s="4" t="s">
        <v>455</v>
      </c>
    </row>
    <row r="42" spans="1:5">
      <c r="A42" s="3" t="s">
        <v>441</v>
      </c>
    </row>
    <row r="43" spans="1:5">
      <c r="A43" s="4" t="s">
        <v>442</v>
      </c>
      <c r="B43" s="5" t="n">
        <v>0</v>
      </c>
    </row>
    <row r="44" spans="1:5">
      <c r="A44" s="4" t="s">
        <v>456</v>
      </c>
    </row>
    <row r="45" spans="1:5">
      <c r="A45" s="3" t="s">
        <v>441</v>
      </c>
    </row>
    <row r="46" spans="1:5">
      <c r="A46" s="4" t="s">
        <v>442</v>
      </c>
      <c r="B46" s="5" t="n">
        <v>723</v>
      </c>
    </row>
    <row r="47" spans="1:5">
      <c r="A47" s="4" t="s">
        <v>457</v>
      </c>
    </row>
    <row r="48" spans="1:5">
      <c r="A48" s="3" t="s">
        <v>441</v>
      </c>
    </row>
    <row r="49" spans="1:5">
      <c r="A49" s="4" t="s">
        <v>442</v>
      </c>
      <c r="B49" s="5" t="n">
        <v>0</v>
      </c>
    </row>
    <row r="50" spans="1:5">
      <c r="A50" s="4" t="s">
        <v>458</v>
      </c>
    </row>
    <row r="51" spans="1:5">
      <c r="A51" s="3" t="s">
        <v>441</v>
      </c>
    </row>
    <row r="52" spans="1:5">
      <c r="A52" s="4" t="s">
        <v>442</v>
      </c>
      <c r="B52" s="5" t="n">
        <v>935</v>
      </c>
    </row>
    <row r="53" spans="1:5">
      <c r="A53" s="4" t="s">
        <v>459</v>
      </c>
    </row>
    <row r="54" spans="1:5">
      <c r="A54" s="3" t="s">
        <v>441</v>
      </c>
    </row>
    <row r="55" spans="1:5">
      <c r="A55" s="4" t="s">
        <v>442</v>
      </c>
      <c r="B55" s="5" t="n">
        <v>1366</v>
      </c>
    </row>
    <row r="56" spans="1:5">
      <c r="A56" s="4" t="s">
        <v>460</v>
      </c>
    </row>
    <row r="57" spans="1:5">
      <c r="A57" s="3" t="s">
        <v>441</v>
      </c>
    </row>
    <row r="58" spans="1:5">
      <c r="A58" s="4" t="s">
        <v>442</v>
      </c>
      <c r="B58" s="5" t="n">
        <v>271</v>
      </c>
    </row>
    <row r="59" spans="1:5">
      <c r="A59" s="4" t="s">
        <v>461</v>
      </c>
    </row>
    <row r="60" spans="1:5">
      <c r="A60" s="3" t="s">
        <v>441</v>
      </c>
    </row>
    <row r="61" spans="1:5">
      <c r="A61" s="4" t="s">
        <v>442</v>
      </c>
      <c r="B61" s="5" t="n">
        <v>12470</v>
      </c>
    </row>
    <row r="62" spans="1:5">
      <c r="A62" s="4" t="s">
        <v>462</v>
      </c>
    </row>
    <row r="63" spans="1:5">
      <c r="A63" s="3" t="s">
        <v>441</v>
      </c>
    </row>
    <row r="64" spans="1:5">
      <c r="A64" s="4" t="s">
        <v>442</v>
      </c>
      <c r="B64" s="5" t="n">
        <v>11102</v>
      </c>
    </row>
    <row r="65" spans="1:5">
      <c r="A65" s="4" t="s">
        <v>463</v>
      </c>
    </row>
    <row r="66" spans="1:5">
      <c r="A66" s="3" t="s">
        <v>441</v>
      </c>
    </row>
    <row r="67" spans="1:5">
      <c r="A67" s="4" t="s">
        <v>442</v>
      </c>
      <c r="B67" s="5" t="n">
        <v>1368</v>
      </c>
    </row>
    <row r="68" spans="1:5">
      <c r="A68" s="4" t="s">
        <v>464</v>
      </c>
    </row>
    <row r="69" spans="1:5">
      <c r="A69" s="3" t="s">
        <v>441</v>
      </c>
    </row>
    <row r="70" spans="1:5">
      <c r="A70" s="4" t="s">
        <v>442</v>
      </c>
      <c r="B70" s="5" t="n">
        <v>70</v>
      </c>
    </row>
    <row r="71" spans="1:5">
      <c r="A71" s="4" t="s">
        <v>465</v>
      </c>
    </row>
    <row r="72" spans="1:5">
      <c r="A72" s="3" t="s">
        <v>441</v>
      </c>
    </row>
    <row r="73" spans="1:5">
      <c r="A73" s="4" t="s">
        <v>442</v>
      </c>
      <c r="B73" s="5" t="n">
        <v>2125</v>
      </c>
    </row>
    <row r="74" spans="1:5">
      <c r="A74" s="4" t="s">
        <v>466</v>
      </c>
    </row>
    <row r="75" spans="1:5">
      <c r="A75" s="3" t="s">
        <v>441</v>
      </c>
    </row>
    <row r="76" spans="1:5">
      <c r="A76" s="4" t="s">
        <v>442</v>
      </c>
      <c r="B76" s="5" t="n">
        <v>174</v>
      </c>
    </row>
    <row r="77" spans="1:5">
      <c r="A77" s="4" t="s">
        <v>467</v>
      </c>
    </row>
    <row r="78" spans="1:5">
      <c r="A78" s="3" t="s">
        <v>441</v>
      </c>
    </row>
    <row r="79" spans="1:5">
      <c r="A79" s="4" t="s">
        <v>442</v>
      </c>
      <c r="B79" s="5" t="n">
        <v>9517</v>
      </c>
    </row>
    <row r="80" spans="1:5">
      <c r="A80" s="4" t="s">
        <v>468</v>
      </c>
    </row>
    <row r="81" spans="1:5">
      <c r="A81" s="3" t="s">
        <v>441</v>
      </c>
    </row>
    <row r="82" spans="1:5">
      <c r="A82" s="4" t="s">
        <v>442</v>
      </c>
      <c r="B82" s="5" t="n">
        <v>148</v>
      </c>
    </row>
    <row r="83" spans="1:5">
      <c r="A83" s="4" t="s">
        <v>469</v>
      </c>
    </row>
    <row r="84" spans="1:5">
      <c r="A84" s="3" t="s">
        <v>441</v>
      </c>
    </row>
    <row r="85" spans="1:5">
      <c r="A85" s="4" t="s">
        <v>442</v>
      </c>
      <c r="B85" s="5" t="n">
        <v>436</v>
      </c>
    </row>
    <row r="86" spans="1:5">
      <c r="A86" s="4" t="s">
        <v>470</v>
      </c>
    </row>
    <row r="87" spans="1:5">
      <c r="A87" s="3" t="s">
        <v>441</v>
      </c>
    </row>
    <row r="88" spans="1:5">
      <c r="A88" s="4" t="s">
        <v>442</v>
      </c>
      <c r="B88" s="5" t="n">
        <v>6117</v>
      </c>
    </row>
    <row r="89" spans="1:5">
      <c r="A89" s="4" t="s">
        <v>471</v>
      </c>
    </row>
    <row r="90" spans="1:5">
      <c r="A90" s="3" t="s">
        <v>441</v>
      </c>
    </row>
    <row r="91" spans="1:5">
      <c r="A91" s="4" t="s">
        <v>442</v>
      </c>
      <c r="B91" s="5" t="n">
        <v>3999</v>
      </c>
    </row>
    <row r="92" spans="1:5">
      <c r="A92" s="4" t="s">
        <v>472</v>
      </c>
    </row>
    <row r="93" spans="1:5">
      <c r="A93" s="3" t="s">
        <v>441</v>
      </c>
    </row>
    <row r="94" spans="1:5">
      <c r="A94" s="4" t="s">
        <v>442</v>
      </c>
      <c r="B94" s="5" t="n">
        <v>2118</v>
      </c>
    </row>
    <row r="95" spans="1:5">
      <c r="A95" s="4" t="s">
        <v>473</v>
      </c>
    </row>
    <row r="96" spans="1:5">
      <c r="A96" s="3" t="s">
        <v>441</v>
      </c>
    </row>
    <row r="97" spans="1:5">
      <c r="A97" s="4" t="s">
        <v>442</v>
      </c>
      <c r="B97" s="5" t="n">
        <v>4746</v>
      </c>
    </row>
    <row r="98" spans="1:5">
      <c r="A98" s="4" t="s">
        <v>474</v>
      </c>
    </row>
    <row r="99" spans="1:5">
      <c r="A99" s="3" t="s">
        <v>441</v>
      </c>
    </row>
    <row r="100" spans="1:5">
      <c r="A100" s="4" t="s">
        <v>442</v>
      </c>
      <c r="B100" s="5" t="n">
        <v>266</v>
      </c>
    </row>
    <row r="101" spans="1:5">
      <c r="A101" s="4" t="s">
        <v>475</v>
      </c>
    </row>
    <row r="102" spans="1:5">
      <c r="A102" s="3" t="s">
        <v>441</v>
      </c>
    </row>
    <row r="103" spans="1:5">
      <c r="A103" s="4" t="s">
        <v>442</v>
      </c>
      <c r="B103" s="5" t="n">
        <v>1105</v>
      </c>
    </row>
    <row r="104" spans="1:5">
      <c r="A104" s="4" t="s">
        <v>476</v>
      </c>
    </row>
    <row r="105" spans="1:5">
      <c r="A105" s="3" t="s">
        <v>441</v>
      </c>
    </row>
    <row r="106" spans="1:5">
      <c r="A106" s="4" t="s">
        <v>442</v>
      </c>
      <c r="B106" s="5" t="n">
        <v>0</v>
      </c>
    </row>
    <row r="107" spans="1:5">
      <c r="A107" s="4" t="s">
        <v>477</v>
      </c>
    </row>
    <row r="108" spans="1:5">
      <c r="A108" s="3" t="s">
        <v>441</v>
      </c>
    </row>
    <row r="109" spans="1:5">
      <c r="A109" s="4" t="s">
        <v>442</v>
      </c>
      <c r="B109" s="5" t="n">
        <v>0</v>
      </c>
    </row>
    <row r="110" spans="1:5">
      <c r="A110" s="4" t="s">
        <v>478</v>
      </c>
    </row>
    <row r="111" spans="1:5">
      <c r="A111" s="3" t="s">
        <v>441</v>
      </c>
    </row>
    <row r="112" spans="1:5">
      <c r="A112" s="4" t="s">
        <v>442</v>
      </c>
      <c r="B112" s="6" t="n">
        <v>0</v>
      </c>
    </row>
    <row r="113" spans="1:5"/>
    <row r="114" spans="1:5">
      <c r="A114" s="4" t="s">
        <v>96</v>
      </c>
      <c r="B114" s="4" t="s">
        <v>118</v>
      </c>
    </row>
  </sheetData>
  <mergeCells count="5">
    <mergeCell ref="A1:A2"/>
    <mergeCell ref="B1:E1"/>
    <mergeCell ref="D2:E2"/>
    <mergeCell ref="A113:E113"/>
    <mergeCell ref="B114:E1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49</v>
      </c>
    </row>
    <row r="3" spans="1:2">
      <c r="A3" s="3" t="s">
        <v>480</v>
      </c>
    </row>
    <row r="4" spans="1:2">
      <c r="A4" s="4" t="s">
        <v>481</v>
      </c>
      <c r="B4" s="4" t="s">
        <v>10</v>
      </c>
    </row>
    <row r="5" spans="1:2">
      <c r="A5" s="4" t="s">
        <v>482</v>
      </c>
      <c r="B5" s="4" t="s">
        <v>10</v>
      </c>
    </row>
    <row r="6" spans="1:2">
      <c r="A6" s="4" t="s">
        <v>483</v>
      </c>
    </row>
    <row r="7" spans="1:2">
      <c r="A7" s="3" t="s">
        <v>480</v>
      </c>
    </row>
    <row r="8" spans="1:2">
      <c r="A8" s="4" t="s">
        <v>484</v>
      </c>
      <c r="B8" s="4" t="s">
        <v>485</v>
      </c>
    </row>
    <row r="9" spans="1:2">
      <c r="A9" s="4" t="s">
        <v>486</v>
      </c>
      <c r="B9" s="4" t="s">
        <v>487</v>
      </c>
    </row>
    <row r="10" spans="1:2">
      <c r="A10" s="4" t="s">
        <v>488</v>
      </c>
    </row>
    <row r="11" spans="1:2">
      <c r="A11" s="3" t="s">
        <v>480</v>
      </c>
    </row>
    <row r="12" spans="1:2">
      <c r="A12" s="4" t="s">
        <v>489</v>
      </c>
      <c r="B12" s="10" t="n">
        <v>5.8</v>
      </c>
    </row>
    <row r="13" spans="1:2">
      <c r="A13" s="4" t="s">
        <v>484</v>
      </c>
      <c r="B13" s="4" t="s">
        <v>490</v>
      </c>
    </row>
    <row r="14" spans="1:2">
      <c r="A14" s="4" t="s">
        <v>491</v>
      </c>
    </row>
    <row r="15" spans="1:2">
      <c r="A15" s="3" t="s">
        <v>480</v>
      </c>
    </row>
    <row r="16" spans="1:2">
      <c r="A16" s="4" t="s">
        <v>484</v>
      </c>
      <c r="B16" s="4" t="s">
        <v>490</v>
      </c>
    </row>
    <row r="17" spans="1:2">
      <c r="A17" s="4" t="s">
        <v>486</v>
      </c>
      <c r="B17"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36</v>
      </c>
      <c r="C1" s="2" t="s">
        <v>37</v>
      </c>
    </row>
    <row r="2" spans="1:3">
      <c r="A2" s="3" t="s">
        <v>197</v>
      </c>
    </row>
    <row r="3" spans="1:3">
      <c r="A3" s="4" t="s">
        <v>493</v>
      </c>
      <c r="B3" s="6" t="n">
        <v>357</v>
      </c>
      <c r="C3" s="6" t="n">
        <v>141</v>
      </c>
    </row>
    <row r="4" spans="1:3">
      <c r="A4" s="4" t="s">
        <v>494</v>
      </c>
      <c r="B4" s="5" t="n">
        <v>187</v>
      </c>
      <c r="C4" s="5" t="n">
        <v>211</v>
      </c>
    </row>
    <row r="5" spans="1:3">
      <c r="A5" s="4" t="s">
        <v>495</v>
      </c>
      <c r="B5" s="5" t="n">
        <v>97</v>
      </c>
      <c r="C5" s="5" t="n">
        <v>118</v>
      </c>
    </row>
    <row r="6" spans="1:3">
      <c r="A6" s="4" t="s">
        <v>496</v>
      </c>
      <c r="B6" s="5" t="n">
        <v>0</v>
      </c>
      <c r="C6" s="5" t="n">
        <v>1384</v>
      </c>
    </row>
    <row r="7" spans="1:3">
      <c r="A7" s="4" t="s">
        <v>497</v>
      </c>
      <c r="B7" s="5" t="n">
        <v>310</v>
      </c>
      <c r="C7" s="5" t="n">
        <v>844</v>
      </c>
    </row>
    <row r="8" spans="1:3">
      <c r="A8" s="4" t="s">
        <v>498</v>
      </c>
      <c r="B8" s="6" t="n">
        <v>951</v>
      </c>
      <c r="C8" s="6" t="n">
        <v>2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9</v>
      </c>
      <c r="B1" s="2" t="s">
        <v>36</v>
      </c>
      <c r="C1" s="2" t="s">
        <v>37</v>
      </c>
    </row>
    <row r="2" spans="1:3">
      <c r="A2" s="3" t="s">
        <v>199</v>
      </c>
    </row>
    <row r="3" spans="1:3">
      <c r="A3" s="4" t="s">
        <v>500</v>
      </c>
      <c r="B3" s="6" t="n">
        <v>1105</v>
      </c>
      <c r="C3" s="6" t="n">
        <v>1707</v>
      </c>
    </row>
    <row r="4" spans="1:3">
      <c r="A4" s="4" t="s">
        <v>501</v>
      </c>
      <c r="B4" s="5" t="n">
        <v>2064</v>
      </c>
      <c r="C4" s="5" t="n">
        <v>3169</v>
      </c>
    </row>
    <row r="5" spans="1:3">
      <c r="A5" s="4" t="s">
        <v>502</v>
      </c>
      <c r="B5" s="5" t="n">
        <v>3169</v>
      </c>
      <c r="C5" s="5" t="n">
        <v>4876</v>
      </c>
    </row>
    <row r="6" spans="1:3">
      <c r="A6" s="4" t="s">
        <v>503</v>
      </c>
      <c r="B6" s="6" t="n">
        <v>1527</v>
      </c>
      <c r="C6" s="6" t="n">
        <v>2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4</v>
      </c>
      <c r="B1" s="2" t="s">
        <v>505</v>
      </c>
      <c r="C1" s="2" t="s">
        <v>506</v>
      </c>
      <c r="D1" s="2" t="s">
        <v>507</v>
      </c>
      <c r="E1" s="2" t="s">
        <v>36</v>
      </c>
      <c r="F1" s="2" t="s">
        <v>37</v>
      </c>
      <c r="G1" s="2" t="s">
        <v>93</v>
      </c>
    </row>
    <row r="2" spans="1:7">
      <c r="A2" s="4" t="s">
        <v>508</v>
      </c>
      <c r="B2" s="6" t="n">
        <v>2705</v>
      </c>
    </row>
    <row r="3" spans="1:7">
      <c r="A3" s="4" t="s">
        <v>509</v>
      </c>
      <c r="E3" s="6" t="n">
        <v>0</v>
      </c>
      <c r="F3" s="6" t="n">
        <v>0</v>
      </c>
      <c r="G3" s="6" t="n">
        <v>10515</v>
      </c>
    </row>
    <row r="4" spans="1:7">
      <c r="A4" s="4" t="s">
        <v>286</v>
      </c>
    </row>
    <row r="5" spans="1:7">
      <c r="A5" s="4" t="s">
        <v>510</v>
      </c>
      <c r="D5" s="6" t="n">
        <v>2918</v>
      </c>
    </row>
    <row r="6" spans="1:7">
      <c r="A6" s="4" t="s">
        <v>511</v>
      </c>
      <c r="D6" s="5" t="n">
        <v>435</v>
      </c>
    </row>
    <row r="7" spans="1:7">
      <c r="A7" s="4" t="s">
        <v>67</v>
      </c>
      <c r="D7" s="5" t="n">
        <v>-170</v>
      </c>
    </row>
    <row r="8" spans="1:7">
      <c r="A8" s="4" t="s">
        <v>51</v>
      </c>
      <c r="D8" s="5" t="n">
        <v>2229</v>
      </c>
    </row>
    <row r="9" spans="1:7">
      <c r="A9" s="4" t="s">
        <v>512</v>
      </c>
    </row>
    <row r="10" spans="1:7">
      <c r="A10" s="4" t="s">
        <v>513</v>
      </c>
      <c r="D10" s="6" t="n">
        <v>424</v>
      </c>
    </row>
    <row r="11" spans="1:7">
      <c r="A11" s="4" t="s">
        <v>289</v>
      </c>
    </row>
    <row r="12" spans="1:7">
      <c r="A12" s="4" t="s">
        <v>511</v>
      </c>
      <c r="C12" s="6" t="n">
        <v>-145</v>
      </c>
    </row>
    <row r="13" spans="1:7">
      <c r="A13" s="4" t="s">
        <v>514</v>
      </c>
      <c r="C13" s="5" t="n">
        <v>606</v>
      </c>
    </row>
    <row r="14" spans="1:7">
      <c r="A14" s="4" t="s">
        <v>67</v>
      </c>
      <c r="C14" s="5" t="n">
        <v>-565</v>
      </c>
    </row>
    <row r="15" spans="1:7">
      <c r="A15" s="4" t="s">
        <v>509</v>
      </c>
      <c r="C15" s="5" t="n">
        <v>3662</v>
      </c>
    </row>
    <row r="16" spans="1:7">
      <c r="A16" s="4" t="s">
        <v>515</v>
      </c>
    </row>
    <row r="17" spans="1:7">
      <c r="A17" s="4" t="s">
        <v>510</v>
      </c>
      <c r="C17" s="5" t="n">
        <v>0</v>
      </c>
    </row>
    <row r="18" spans="1:7">
      <c r="A18" s="4" t="s">
        <v>513</v>
      </c>
      <c r="C18" s="5" t="n">
        <v>1912</v>
      </c>
    </row>
    <row r="19" spans="1:7">
      <c r="A19" s="4" t="s">
        <v>516</v>
      </c>
    </row>
    <row r="20" spans="1:7">
      <c r="A20" s="4" t="s">
        <v>513</v>
      </c>
      <c r="C20" s="5" t="n">
        <v>346</v>
      </c>
    </row>
    <row r="21" spans="1:7">
      <c r="A21" s="4" t="s">
        <v>517</v>
      </c>
    </row>
    <row r="22" spans="1:7">
      <c r="A22" s="4" t="s">
        <v>513</v>
      </c>
      <c r="C22" s="6" t="n">
        <v>1508</v>
      </c>
    </row>
    <row r="23" spans="1:7">
      <c r="A23" s="4" t="s">
        <v>291</v>
      </c>
    </row>
    <row r="24" spans="1:7">
      <c r="A24" s="4" t="s">
        <v>510</v>
      </c>
      <c r="B24" s="5" t="n">
        <v>1425</v>
      </c>
    </row>
    <row r="25" spans="1:7">
      <c r="A25" s="4" t="s">
        <v>513</v>
      </c>
      <c r="B25" s="5" t="n">
        <v>1026</v>
      </c>
    </row>
    <row r="26" spans="1:7">
      <c r="A26" s="4" t="s">
        <v>67</v>
      </c>
      <c r="B26" s="5" t="n">
        <v>-257</v>
      </c>
    </row>
    <row r="27" spans="1:7">
      <c r="A27" s="4" t="s">
        <v>509</v>
      </c>
      <c r="B27" s="5" t="n">
        <v>6853</v>
      </c>
    </row>
    <row r="28" spans="1:7">
      <c r="A28" s="4" t="s">
        <v>518</v>
      </c>
    </row>
    <row r="29" spans="1:7">
      <c r="A29" s="4" t="s">
        <v>513</v>
      </c>
      <c r="B29" s="5" t="n">
        <v>739</v>
      </c>
    </row>
    <row r="30" spans="1:7">
      <c r="A30" s="4" t="s">
        <v>519</v>
      </c>
    </row>
    <row r="31" spans="1:7">
      <c r="A31" s="4" t="s">
        <v>513</v>
      </c>
      <c r="B31" s="5" t="n">
        <v>3775</v>
      </c>
    </row>
    <row r="32" spans="1:7">
      <c r="A32" s="4" t="s">
        <v>520</v>
      </c>
    </row>
    <row r="33" spans="1:7">
      <c r="A33" s="4" t="s">
        <v>513</v>
      </c>
      <c r="B33" s="6" t="n">
        <v>2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21</v>
      </c>
      <c r="B1" s="2" t="s">
        <v>505</v>
      </c>
      <c r="C1" s="2" t="s">
        <v>522</v>
      </c>
      <c r="D1" s="2" t="s">
        <v>506</v>
      </c>
      <c r="E1" s="2" t="s">
        <v>507</v>
      </c>
      <c r="F1" s="2" t="s">
        <v>36</v>
      </c>
      <c r="G1" s="2" t="s">
        <v>37</v>
      </c>
      <c r="H1" s="2" t="s">
        <v>93</v>
      </c>
    </row>
    <row r="2" spans="1:8">
      <c r="A2" s="3" t="s">
        <v>201</v>
      </c>
    </row>
    <row r="3" spans="1:8">
      <c r="A3" s="4" t="s">
        <v>523</v>
      </c>
      <c r="F3" s="6" t="n">
        <v>7026</v>
      </c>
      <c r="G3" s="6" t="n">
        <v>7026</v>
      </c>
      <c r="H3" s="6" t="n">
        <v>7026</v>
      </c>
    </row>
    <row r="4" spans="1:8">
      <c r="A4" s="4" t="s">
        <v>524</v>
      </c>
      <c r="F4" s="5" t="n">
        <v>0</v>
      </c>
      <c r="G4" s="5" t="n">
        <v>0</v>
      </c>
      <c r="H4" s="5" t="n">
        <v>10515</v>
      </c>
    </row>
    <row r="5" spans="1:8">
      <c r="A5" s="4" t="s">
        <v>525</v>
      </c>
      <c r="F5" s="5" t="n">
        <v>3041</v>
      </c>
      <c r="G5" s="5" t="n">
        <v>3184</v>
      </c>
      <c r="H5" s="5" t="n">
        <v>2517</v>
      </c>
    </row>
    <row r="6" spans="1:8">
      <c r="A6" s="4" t="s">
        <v>526</v>
      </c>
      <c r="F6" s="5" t="n">
        <v>1527</v>
      </c>
      <c r="G6" s="5" t="n">
        <v>232</v>
      </c>
    </row>
    <row r="7" spans="1:8">
      <c r="A7" s="4" t="s">
        <v>286</v>
      </c>
    </row>
    <row r="8" spans="1:8">
      <c r="A8" s="3" t="s">
        <v>201</v>
      </c>
    </row>
    <row r="9" spans="1:8">
      <c r="A9" s="4" t="s">
        <v>527</v>
      </c>
      <c r="E9" s="4" t="s">
        <v>528</v>
      </c>
    </row>
    <row r="10" spans="1:8">
      <c r="A10" s="4" t="s">
        <v>510</v>
      </c>
      <c r="E10" s="6" t="n">
        <v>2918</v>
      </c>
    </row>
    <row r="11" spans="1:8">
      <c r="A11" s="4" t="s">
        <v>529</v>
      </c>
      <c r="E11" s="4" t="s">
        <v>528</v>
      </c>
    </row>
    <row r="12" spans="1:8">
      <c r="A12" s="4" t="s">
        <v>530</v>
      </c>
      <c r="E12" s="6" t="n">
        <v>2918</v>
      </c>
    </row>
    <row r="13" spans="1:8">
      <c r="A13" s="4" t="s">
        <v>525</v>
      </c>
      <c r="F13" s="5" t="n">
        <v>2489</v>
      </c>
      <c r="G13" s="5" t="n">
        <v>2537</v>
      </c>
    </row>
    <row r="14" spans="1:8">
      <c r="A14" s="4" t="s">
        <v>289</v>
      </c>
    </row>
    <row r="15" spans="1:8">
      <c r="A15" s="3" t="s">
        <v>201</v>
      </c>
    </row>
    <row r="16" spans="1:8">
      <c r="A16" s="4" t="s">
        <v>531</v>
      </c>
      <c r="D16" s="6" t="n">
        <v>1500</v>
      </c>
    </row>
    <row r="17" spans="1:8">
      <c r="A17" s="4" t="s">
        <v>527</v>
      </c>
      <c r="D17" s="4" t="s">
        <v>528</v>
      </c>
    </row>
    <row r="18" spans="1:8">
      <c r="A18" s="4" t="s">
        <v>529</v>
      </c>
      <c r="D18" s="4" t="s">
        <v>528</v>
      </c>
    </row>
    <row r="19" spans="1:8">
      <c r="A19" s="4" t="s">
        <v>524</v>
      </c>
      <c r="D19" s="6" t="n">
        <v>3662</v>
      </c>
    </row>
    <row r="20" spans="1:8">
      <c r="A20" s="4" t="s">
        <v>525</v>
      </c>
      <c r="F20" s="5" t="n">
        <v>2054</v>
      </c>
      <c r="G20" s="5" t="n">
        <v>2528</v>
      </c>
    </row>
    <row r="21" spans="1:8">
      <c r="A21" s="4" t="s">
        <v>532</v>
      </c>
    </row>
    <row r="22" spans="1:8">
      <c r="A22" s="3" t="s">
        <v>201</v>
      </c>
    </row>
    <row r="23" spans="1:8">
      <c r="A23" s="4" t="s">
        <v>533</v>
      </c>
      <c r="C23" s="6" t="n">
        <v>1174</v>
      </c>
    </row>
    <row r="24" spans="1:8">
      <c r="A24" s="4" t="s">
        <v>525</v>
      </c>
      <c r="F24" s="5" t="n">
        <v>159</v>
      </c>
    </row>
    <row r="25" spans="1:8">
      <c r="A25" s="4" t="s">
        <v>534</v>
      </c>
      <c r="C25" s="5" t="n">
        <v>138</v>
      </c>
    </row>
    <row r="26" spans="1:8">
      <c r="A26" s="4" t="s">
        <v>513</v>
      </c>
      <c r="C26" s="5" t="n">
        <v>493</v>
      </c>
    </row>
    <row r="27" spans="1:8">
      <c r="A27" s="4" t="s">
        <v>526</v>
      </c>
      <c r="C27" s="6" t="n">
        <v>543</v>
      </c>
    </row>
    <row r="28" spans="1:8">
      <c r="A28" s="4" t="s">
        <v>291</v>
      </c>
    </row>
    <row r="29" spans="1:8">
      <c r="A29" s="3" t="s">
        <v>201</v>
      </c>
    </row>
    <row r="30" spans="1:8">
      <c r="A30" s="4" t="s">
        <v>535</v>
      </c>
      <c r="B30" s="6" t="n">
        <v>1000</v>
      </c>
    </row>
    <row r="31" spans="1:8">
      <c r="A31" s="4" t="s">
        <v>510</v>
      </c>
      <c r="B31" s="5" t="n">
        <v>1425</v>
      </c>
    </row>
    <row r="32" spans="1:8">
      <c r="A32" s="4" t="s">
        <v>530</v>
      </c>
      <c r="B32" s="5" t="n">
        <v>1425</v>
      </c>
    </row>
    <row r="33" spans="1:8">
      <c r="A33" s="4" t="s">
        <v>536</v>
      </c>
      <c r="F33" s="5" t="n">
        <v>4215</v>
      </c>
      <c r="G33" s="5" t="n">
        <v>4440</v>
      </c>
    </row>
    <row r="34" spans="1:8">
      <c r="A34" s="4" t="s">
        <v>524</v>
      </c>
      <c r="B34" s="5" t="n">
        <v>6853</v>
      </c>
    </row>
    <row r="35" spans="1:8">
      <c r="A35" s="4" t="s">
        <v>537</v>
      </c>
      <c r="B35" s="5" t="n">
        <v>1000</v>
      </c>
    </row>
    <row r="36" spans="1:8">
      <c r="A36" s="4" t="s">
        <v>513</v>
      </c>
      <c r="B36" s="6" t="n">
        <v>1026</v>
      </c>
    </row>
    <row r="37" spans="1:8">
      <c r="A37" s="4" t="s">
        <v>538</v>
      </c>
    </row>
    <row r="38" spans="1:8">
      <c r="A38" s="3" t="s">
        <v>201</v>
      </c>
    </row>
    <row r="39" spans="1:8">
      <c r="A39" s="4" t="s">
        <v>539</v>
      </c>
      <c r="F39" s="5" t="n">
        <v>48</v>
      </c>
      <c r="G39" s="5" t="n">
        <v>56</v>
      </c>
      <c r="H39" s="5" t="n">
        <v>61</v>
      </c>
    </row>
    <row r="40" spans="1:8">
      <c r="A40" s="4" t="s">
        <v>540</v>
      </c>
    </row>
    <row r="41" spans="1:8">
      <c r="A41" s="3" t="s">
        <v>201</v>
      </c>
    </row>
    <row r="42" spans="1:8">
      <c r="A42" s="4" t="s">
        <v>539</v>
      </c>
      <c r="F42" s="5" t="n">
        <v>474</v>
      </c>
      <c r="G42" s="5" t="n">
        <v>618</v>
      </c>
      <c r="H42" s="5" t="n">
        <v>619</v>
      </c>
    </row>
    <row r="43" spans="1:8">
      <c r="A43" s="4" t="s">
        <v>541</v>
      </c>
    </row>
    <row r="44" spans="1:8">
      <c r="A44" s="3" t="s">
        <v>201</v>
      </c>
    </row>
    <row r="45" spans="1:8">
      <c r="A45" s="4" t="s">
        <v>525</v>
      </c>
      <c r="F45" s="6" t="n">
        <v>225</v>
      </c>
      <c r="G45" s="6" t="n">
        <v>225</v>
      </c>
      <c r="H45" s="6" t="n">
        <v>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1</v>
      </c>
    </row>
    <row r="2" spans="1:4">
      <c r="B2" s="2" t="s">
        <v>36</v>
      </c>
      <c r="C2" s="2" t="s">
        <v>37</v>
      </c>
      <c r="D2" s="2" t="s">
        <v>93</v>
      </c>
    </row>
    <row r="3" spans="1:4">
      <c r="A3" s="3" t="s">
        <v>203</v>
      </c>
    </row>
    <row r="4" spans="1:4">
      <c r="A4" s="4" t="s">
        <v>543</v>
      </c>
      <c r="B4" s="6" t="n">
        <v>651</v>
      </c>
      <c r="C4" s="6" t="n">
        <v>721</v>
      </c>
      <c r="D4" s="6" t="n">
        <v>1748</v>
      </c>
    </row>
    <row r="5" spans="1:4">
      <c r="A5" s="4" t="s">
        <v>241</v>
      </c>
      <c r="B5" s="5" t="n">
        <v>4500</v>
      </c>
      <c r="C5" s="5" t="n">
        <v>4576</v>
      </c>
    </row>
    <row r="6" spans="1:4">
      <c r="A6" s="4" t="s">
        <v>544</v>
      </c>
      <c r="B6" s="5" t="n">
        <v>3657</v>
      </c>
      <c r="C6" s="5" t="n">
        <v>3358</v>
      </c>
    </row>
    <row r="7" spans="1:4">
      <c r="A7" s="4" t="s">
        <v>545</v>
      </c>
      <c r="B7" s="5" t="n">
        <v>843</v>
      </c>
      <c r="C7" s="5" t="n">
        <v>1218</v>
      </c>
      <c r="D7" s="6" t="n">
        <v>1638</v>
      </c>
    </row>
    <row r="8" spans="1:4">
      <c r="A8" s="4" t="s">
        <v>431</v>
      </c>
    </row>
    <row r="9" spans="1:4">
      <c r="A9" s="3" t="s">
        <v>203</v>
      </c>
    </row>
    <row r="10" spans="1:4">
      <c r="A10" s="4" t="s">
        <v>241</v>
      </c>
      <c r="B10" s="5" t="n">
        <v>2732</v>
      </c>
      <c r="C10" s="5" t="n">
        <v>2629</v>
      </c>
    </row>
    <row r="11" spans="1:4">
      <c r="A11" s="4" t="s">
        <v>544</v>
      </c>
      <c r="B11" s="5" t="n">
        <v>2593</v>
      </c>
      <c r="C11" s="5" t="n">
        <v>2385</v>
      </c>
    </row>
    <row r="12" spans="1:4">
      <c r="A12" s="4" t="s">
        <v>546</v>
      </c>
    </row>
    <row r="13" spans="1:4">
      <c r="A13" s="3" t="s">
        <v>203</v>
      </c>
    </row>
    <row r="14" spans="1:4">
      <c r="A14" s="4" t="s">
        <v>241</v>
      </c>
      <c r="B14" s="5" t="n">
        <v>819</v>
      </c>
      <c r="C14" s="5" t="n">
        <v>774</v>
      </c>
    </row>
    <row r="15" spans="1:4">
      <c r="A15" s="4" t="s">
        <v>544</v>
      </c>
      <c r="B15" s="5" t="n">
        <v>656</v>
      </c>
      <c r="C15" s="5" t="n">
        <v>627</v>
      </c>
    </row>
    <row r="16" spans="1:4">
      <c r="A16" s="4" t="s">
        <v>547</v>
      </c>
    </row>
    <row r="17" spans="1:4">
      <c r="A17" s="3" t="s">
        <v>203</v>
      </c>
    </row>
    <row r="18" spans="1:4">
      <c r="A18" s="4" t="s">
        <v>241</v>
      </c>
      <c r="B18" s="5" t="n">
        <v>42</v>
      </c>
      <c r="C18" s="5" t="n">
        <v>35</v>
      </c>
    </row>
    <row r="19" spans="1:4">
      <c r="A19" s="4" t="s">
        <v>544</v>
      </c>
      <c r="B19" s="5" t="n">
        <v>25</v>
      </c>
      <c r="C19" s="5" t="n">
        <v>2</v>
      </c>
    </row>
    <row r="20" spans="1:4">
      <c r="A20" s="4" t="s">
        <v>548</v>
      </c>
    </row>
    <row r="21" spans="1:4">
      <c r="A21" s="3" t="s">
        <v>203</v>
      </c>
    </row>
    <row r="22" spans="1:4">
      <c r="A22" s="4" t="s">
        <v>241</v>
      </c>
      <c r="B22" s="5" t="n">
        <v>196</v>
      </c>
      <c r="C22" s="5" t="n">
        <v>427</v>
      </c>
    </row>
    <row r="23" spans="1:4">
      <c r="A23" s="4" t="s">
        <v>544</v>
      </c>
      <c r="B23" s="5" t="n">
        <v>20</v>
      </c>
      <c r="C23" s="5" t="n">
        <v>139</v>
      </c>
    </row>
    <row r="24" spans="1:4">
      <c r="A24" s="4" t="s">
        <v>549</v>
      </c>
    </row>
    <row r="25" spans="1:4">
      <c r="A25" s="3" t="s">
        <v>203</v>
      </c>
    </row>
    <row r="26" spans="1:4">
      <c r="A26" s="4" t="s">
        <v>241</v>
      </c>
      <c r="B26" s="5" t="n">
        <v>711</v>
      </c>
      <c r="C26" s="5" t="n">
        <v>711</v>
      </c>
    </row>
    <row r="27" spans="1:4">
      <c r="A27" s="4" t="s">
        <v>544</v>
      </c>
      <c r="B27" s="5" t="n">
        <v>363</v>
      </c>
      <c r="C27" s="5" t="n">
        <v>205</v>
      </c>
    </row>
    <row r="28" spans="1:4">
      <c r="A28" s="4" t="s">
        <v>550</v>
      </c>
    </row>
    <row r="29" spans="1:4">
      <c r="A29" s="3" t="s">
        <v>203</v>
      </c>
    </row>
    <row r="30" spans="1:4">
      <c r="A30" s="4" t="s">
        <v>241</v>
      </c>
      <c r="B30" s="5" t="n">
        <v>0</v>
      </c>
      <c r="C30" s="5" t="n">
        <v>0</v>
      </c>
    </row>
    <row r="31" spans="1:4">
      <c r="A31" s="4" t="s">
        <v>544</v>
      </c>
      <c r="B31" s="6" t="n">
        <v>0</v>
      </c>
      <c r="C3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36</v>
      </c>
      <c r="C1" s="2" t="s">
        <v>37</v>
      </c>
    </row>
    <row r="2" spans="1:3">
      <c r="A2" s="4" t="s">
        <v>552</v>
      </c>
      <c r="B2" s="6" t="n">
        <v>21692</v>
      </c>
      <c r="C2" s="6" t="n">
        <v>20491</v>
      </c>
    </row>
    <row r="3" spans="1:3">
      <c r="A3" s="4" t="s">
        <v>553</v>
      </c>
      <c r="B3" s="5" t="n">
        <v>11622</v>
      </c>
      <c r="C3" s="5" t="n">
        <v>8581</v>
      </c>
    </row>
    <row r="4" spans="1:3">
      <c r="A4" s="4" t="s">
        <v>554</v>
      </c>
      <c r="B4" s="5" t="n">
        <v>10070</v>
      </c>
      <c r="C4" s="5" t="n">
        <v>11910</v>
      </c>
    </row>
    <row r="5" spans="1:3">
      <c r="A5" s="4" t="s">
        <v>555</v>
      </c>
    </row>
    <row r="6" spans="1:3">
      <c r="A6" s="4" t="s">
        <v>552</v>
      </c>
      <c r="B6" s="5" t="n">
        <v>8734</v>
      </c>
      <c r="C6" s="5" t="n">
        <v>8734</v>
      </c>
    </row>
    <row r="7" spans="1:3">
      <c r="A7" s="4" t="s">
        <v>553</v>
      </c>
      <c r="B7" s="5" t="n">
        <v>6117</v>
      </c>
      <c r="C7" s="5" t="n">
        <v>4987</v>
      </c>
    </row>
    <row r="8" spans="1:3">
      <c r="A8" s="4" t="s">
        <v>554</v>
      </c>
      <c r="B8" s="5" t="n">
        <v>2617</v>
      </c>
      <c r="C8" s="5" t="n">
        <v>3747</v>
      </c>
    </row>
    <row r="9" spans="1:3">
      <c r="A9" s="4" t="s">
        <v>556</v>
      </c>
    </row>
    <row r="10" spans="1:3">
      <c r="A10" s="4" t="s">
        <v>552</v>
      </c>
      <c r="B10" s="5" t="n">
        <v>7019</v>
      </c>
      <c r="C10" s="5" t="n">
        <v>7019</v>
      </c>
    </row>
    <row r="11" spans="1:3">
      <c r="A11" s="4" t="s">
        <v>553</v>
      </c>
      <c r="B11" s="5" t="n">
        <v>2754</v>
      </c>
      <c r="C11" s="5" t="n">
        <v>2079</v>
      </c>
    </row>
    <row r="12" spans="1:3">
      <c r="A12" s="4" t="s">
        <v>554</v>
      </c>
      <c r="B12" s="5" t="n">
        <v>4265</v>
      </c>
      <c r="C12" s="5" t="n">
        <v>4940</v>
      </c>
    </row>
    <row r="13" spans="1:3">
      <c r="A13" s="4" t="s">
        <v>557</v>
      </c>
    </row>
    <row r="14" spans="1:3">
      <c r="A14" s="4" t="s">
        <v>552</v>
      </c>
      <c r="B14" s="5" t="n">
        <v>5939</v>
      </c>
      <c r="C14" s="5" t="n">
        <v>4738</v>
      </c>
    </row>
    <row r="15" spans="1:3">
      <c r="A15" s="4" t="s">
        <v>553</v>
      </c>
      <c r="B15" s="5" t="n">
        <v>2751</v>
      </c>
      <c r="C15" s="5" t="n">
        <v>1515</v>
      </c>
    </row>
    <row r="16" spans="1:3">
      <c r="A16" s="4" t="s">
        <v>554</v>
      </c>
      <c r="B16" s="6" t="n">
        <v>3188</v>
      </c>
      <c r="C16" s="6" t="n">
        <v>3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53"/>
    <col customWidth="1" max="3" min="3" width="56"/>
    <col customWidth="1" max="4" min="4" width="25"/>
    <col customWidth="1" max="5" min="5" width="64"/>
    <col customWidth="1" max="6" min="6" width="67"/>
    <col customWidth="1" max="7" min="7" width="36"/>
    <col customWidth="1" max="8" min="8" width="57"/>
    <col customWidth="1" max="9" min="9" width="60"/>
    <col customWidth="1" max="10" min="10" width="29"/>
    <col customWidth="1" max="11" min="11" width="29"/>
    <col customWidth="1" max="12" min="12" width="32"/>
    <col customWidth="1" max="13" min="13" width="10"/>
  </cols>
  <sheetData>
    <row r="1" spans="1:13">
      <c r="A1" s="1" t="s">
        <v>119</v>
      </c>
      <c r="B1" s="2" t="s">
        <v>120</v>
      </c>
      <c r="C1" s="2" t="s">
        <v>121</v>
      </c>
      <c r="D1" s="2" t="s">
        <v>122</v>
      </c>
      <c r="E1" s="2" t="s">
        <v>123</v>
      </c>
      <c r="F1" s="2" t="s">
        <v>124</v>
      </c>
      <c r="G1" s="2" t="s">
        <v>125</v>
      </c>
      <c r="H1" s="2" t="s">
        <v>126</v>
      </c>
      <c r="I1" s="2" t="s">
        <v>127</v>
      </c>
      <c r="J1" s="2" t="s">
        <v>128</v>
      </c>
      <c r="K1" s="2" t="s">
        <v>129</v>
      </c>
      <c r="L1" s="2" t="s">
        <v>130</v>
      </c>
      <c r="M1" s="2" t="s">
        <v>131</v>
      </c>
    </row>
    <row r="2" spans="1:13">
      <c r="A2" s="4" t="s">
        <v>132</v>
      </c>
      <c r="D2" s="6" t="n">
        <v>1053</v>
      </c>
      <c r="G2" s="6" t="n">
        <v>83201</v>
      </c>
      <c r="J2" s="6" t="n">
        <v>-29822</v>
      </c>
      <c r="M2" s="6" t="n">
        <v>54432</v>
      </c>
    </row>
    <row r="3" spans="1:13">
      <c r="A3" s="4" t="s">
        <v>133</v>
      </c>
      <c r="D3" s="5" t="n">
        <v>15493615</v>
      </c>
    </row>
    <row r="4" spans="1:13">
      <c r="A4" s="4" t="s">
        <v>134</v>
      </c>
      <c r="D4" s="6" t="n">
        <v>0</v>
      </c>
      <c r="G4" s="5" t="n">
        <v>22</v>
      </c>
      <c r="J4" s="5" t="n">
        <v>0</v>
      </c>
      <c r="M4" s="5" t="n">
        <v>22</v>
      </c>
    </row>
    <row r="5" spans="1:13">
      <c r="A5" s="4" t="s">
        <v>135</v>
      </c>
      <c r="D5" s="5" t="n">
        <v>10883</v>
      </c>
    </row>
    <row r="6" spans="1:13">
      <c r="A6" s="4" t="s">
        <v>136</v>
      </c>
      <c r="D6" s="6" t="n">
        <v>-29</v>
      </c>
      <c r="G6" s="5" t="n">
        <v>-2632</v>
      </c>
      <c r="J6" s="5" t="n">
        <v>0</v>
      </c>
      <c r="M6" s="5" t="n">
        <v>-2661</v>
      </c>
    </row>
    <row r="7" spans="1:13">
      <c r="A7" s="4" t="s">
        <v>137</v>
      </c>
      <c r="D7" s="5" t="n">
        <v>-566159</v>
      </c>
    </row>
    <row r="8" spans="1:13">
      <c r="A8" s="4" t="s">
        <v>138</v>
      </c>
      <c r="D8" s="6" t="n">
        <v>0</v>
      </c>
      <c r="G8" s="5" t="n">
        <v>924</v>
      </c>
      <c r="J8" s="5" t="n">
        <v>0</v>
      </c>
      <c r="M8" s="5" t="n">
        <v>924</v>
      </c>
    </row>
    <row r="9" spans="1:13">
      <c r="A9" s="4" t="s">
        <v>139</v>
      </c>
      <c r="D9" s="5" t="n">
        <v>0</v>
      </c>
      <c r="G9" s="5" t="n">
        <v>0</v>
      </c>
      <c r="J9" s="5" t="n">
        <v>-13993</v>
      </c>
      <c r="M9" s="5" t="n">
        <v>-13993</v>
      </c>
    </row>
    <row r="10" spans="1:13">
      <c r="A10" s="4" t="s">
        <v>140</v>
      </c>
      <c r="D10" s="6" t="n">
        <v>1024</v>
      </c>
      <c r="G10" s="5" t="n">
        <v>81515</v>
      </c>
      <c r="J10" s="5" t="n">
        <v>-43815</v>
      </c>
      <c r="M10" s="5" t="n">
        <v>38724</v>
      </c>
    </row>
    <row r="11" spans="1:13">
      <c r="A11" s="4" t="s">
        <v>141</v>
      </c>
      <c r="D11" s="5" t="n">
        <v>14938339</v>
      </c>
    </row>
    <row r="12" spans="1:13">
      <c r="A12" s="4" t="s">
        <v>134</v>
      </c>
      <c r="D12" s="6" t="n">
        <v>2</v>
      </c>
      <c r="G12" s="5" t="n">
        <v>11</v>
      </c>
      <c r="J12" s="5" t="n">
        <v>0</v>
      </c>
      <c r="M12" s="5" t="n">
        <v>13</v>
      </c>
    </row>
    <row r="13" spans="1:13">
      <c r="A13" s="4" t="s">
        <v>135</v>
      </c>
      <c r="D13" s="5" t="n">
        <v>20000</v>
      </c>
    </row>
    <row r="14" spans="1:13">
      <c r="A14" s="4" t="s">
        <v>138</v>
      </c>
      <c r="D14" s="6" t="n">
        <v>0</v>
      </c>
      <c r="G14" s="5" t="n">
        <v>631</v>
      </c>
      <c r="J14" s="5" t="n">
        <v>0</v>
      </c>
      <c r="M14" s="5" t="n">
        <v>631</v>
      </c>
    </row>
    <row r="15" spans="1:13">
      <c r="A15" s="4" t="s">
        <v>139</v>
      </c>
      <c r="D15" s="5" t="n">
        <v>0</v>
      </c>
      <c r="G15" s="5" t="n">
        <v>0</v>
      </c>
      <c r="J15" s="5" t="n">
        <v>-6661</v>
      </c>
      <c r="M15" s="5" t="n">
        <v>-6661</v>
      </c>
    </row>
    <row r="16" spans="1:13">
      <c r="A16" s="4" t="s">
        <v>142</v>
      </c>
      <c r="B16" s="6" t="n">
        <v>1026</v>
      </c>
      <c r="E16" s="6" t="n">
        <v>82157</v>
      </c>
      <c r="H16" s="6" t="n">
        <v>-50476</v>
      </c>
      <c r="K16" s="6" t="n">
        <v>32707</v>
      </c>
      <c r="M16" s="5" t="n">
        <v>32707</v>
      </c>
    </row>
    <row r="17" spans="1:13">
      <c r="A17" s="4" t="s">
        <v>143</v>
      </c>
      <c r="B17" s="5" t="n">
        <v>14958339</v>
      </c>
    </row>
    <row r="18" spans="1:13">
      <c r="A18" s="4" t="s">
        <v>139</v>
      </c>
      <c r="M18" s="5" t="n">
        <v>-15740</v>
      </c>
    </row>
    <row r="19" spans="1:13">
      <c r="A19" s="4" t="s">
        <v>144</v>
      </c>
      <c r="D19" s="6" t="n">
        <v>1110</v>
      </c>
      <c r="G19" s="5" t="n">
        <v>84399</v>
      </c>
      <c r="J19" s="5" t="n">
        <v>-65959</v>
      </c>
      <c r="M19" s="5" t="n">
        <v>19550</v>
      </c>
    </row>
    <row r="20" spans="1:13">
      <c r="A20" s="4" t="s">
        <v>145</v>
      </c>
      <c r="D20" s="5" t="n">
        <v>16126237</v>
      </c>
    </row>
    <row r="21" spans="1:13">
      <c r="A21" s="4" t="s">
        <v>146</v>
      </c>
      <c r="C21" s="6" t="n">
        <v>0</v>
      </c>
      <c r="F21" s="6" t="n">
        <v>0</v>
      </c>
      <c r="I21" s="6" t="n">
        <v>257</v>
      </c>
      <c r="L21" s="6" t="n">
        <v>257</v>
      </c>
    </row>
    <row r="22" spans="1:13">
      <c r="A22" s="4" t="s">
        <v>147</v>
      </c>
      <c r="D22" s="6" t="n">
        <v>1026</v>
      </c>
      <c r="G22" s="5" t="n">
        <v>82157</v>
      </c>
      <c r="J22" s="5" t="n">
        <v>-50219</v>
      </c>
      <c r="M22" s="5" t="n">
        <v>32964</v>
      </c>
    </row>
    <row r="23" spans="1:13">
      <c r="A23" s="4" t="s">
        <v>148</v>
      </c>
      <c r="D23" s="5" t="n">
        <v>14958339</v>
      </c>
    </row>
    <row r="24" spans="1:13">
      <c r="A24" s="4" t="s">
        <v>149</v>
      </c>
      <c r="D24" s="6" t="n">
        <v>84</v>
      </c>
      <c r="G24" s="5" t="n">
        <v>1986</v>
      </c>
      <c r="J24" s="5" t="n">
        <v>0</v>
      </c>
      <c r="M24" s="5" t="n">
        <v>2070</v>
      </c>
    </row>
    <row r="25" spans="1:13">
      <c r="A25" s="4" t="s">
        <v>150</v>
      </c>
      <c r="D25" s="5" t="n">
        <v>1167898</v>
      </c>
    </row>
    <row r="26" spans="1:13">
      <c r="A26" s="4" t="s">
        <v>138</v>
      </c>
      <c r="D26" s="6" t="n">
        <v>0</v>
      </c>
      <c r="G26" s="5" t="n">
        <v>256</v>
      </c>
      <c r="J26" s="5" t="n">
        <v>0</v>
      </c>
      <c r="M26" s="5" t="n">
        <v>256</v>
      </c>
    </row>
    <row r="27" spans="1:13">
      <c r="A27" s="4" t="s">
        <v>139</v>
      </c>
      <c r="D27" s="5" t="n">
        <v>0</v>
      </c>
      <c r="G27" s="5" t="n">
        <v>0</v>
      </c>
      <c r="J27" s="5" t="n">
        <v>-15740</v>
      </c>
      <c r="M27" s="5" t="n">
        <v>-15740</v>
      </c>
    </row>
    <row r="28" spans="1:13">
      <c r="A28" s="4" t="s">
        <v>144</v>
      </c>
      <c r="D28" s="6" t="n">
        <v>1110</v>
      </c>
      <c r="G28" s="6" t="n">
        <v>84399</v>
      </c>
      <c r="J28" s="6" t="n">
        <v>-65959</v>
      </c>
      <c r="M28" s="6" t="n">
        <v>19550</v>
      </c>
    </row>
    <row r="29" spans="1:13">
      <c r="A29" s="4" t="s">
        <v>145</v>
      </c>
      <c r="D29" s="5" t="n">
        <v>16126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36</v>
      </c>
      <c r="C2" s="2" t="s">
        <v>37</v>
      </c>
      <c r="D2" s="2" t="s">
        <v>93</v>
      </c>
    </row>
    <row r="3" spans="1:4">
      <c r="A3" s="3" t="s">
        <v>205</v>
      </c>
    </row>
    <row r="4" spans="1:4">
      <c r="A4" s="4" t="s">
        <v>559</v>
      </c>
      <c r="B4" s="6" t="n">
        <v>3041</v>
      </c>
      <c r="C4" s="6" t="n">
        <v>3184</v>
      </c>
      <c r="D4" s="6" t="n">
        <v>25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36</v>
      </c>
      <c r="C1" s="2" t="s">
        <v>37</v>
      </c>
    </row>
    <row r="2" spans="1:3">
      <c r="A2" s="3" t="s">
        <v>207</v>
      </c>
    </row>
    <row r="3" spans="1:3">
      <c r="A3" s="4" t="s">
        <v>561</v>
      </c>
      <c r="B3" s="6" t="n">
        <v>805</v>
      </c>
      <c r="C3" s="6" t="n">
        <v>805</v>
      </c>
    </row>
    <row r="4" spans="1:3">
      <c r="A4" s="4" t="s">
        <v>562</v>
      </c>
      <c r="B4" s="5" t="n">
        <v>223</v>
      </c>
      <c r="C4" s="5" t="n">
        <v>647</v>
      </c>
    </row>
    <row r="5" spans="1:3">
      <c r="A5" s="4" t="s">
        <v>563</v>
      </c>
      <c r="B5" s="5" t="n">
        <v>553</v>
      </c>
      <c r="C5" s="5" t="n">
        <v>598</v>
      </c>
    </row>
    <row r="6" spans="1:3">
      <c r="A6" s="4" t="s">
        <v>564</v>
      </c>
      <c r="B6" s="5" t="n">
        <v>305</v>
      </c>
      <c r="C6" s="5" t="n">
        <v>351</v>
      </c>
    </row>
    <row r="7" spans="1:3">
      <c r="A7" s="4" t="s">
        <v>565</v>
      </c>
      <c r="B7" s="5" t="n">
        <v>60</v>
      </c>
      <c r="C7" s="5" t="n">
        <v>17</v>
      </c>
    </row>
    <row r="8" spans="1:3">
      <c r="A8" s="4" t="s">
        <v>566</v>
      </c>
      <c r="B8" s="5" t="n">
        <v>709</v>
      </c>
      <c r="C8" s="5" t="n">
        <v>207</v>
      </c>
    </row>
    <row r="9" spans="1:3">
      <c r="A9" s="4" t="s">
        <v>567</v>
      </c>
      <c r="B9" s="5" t="n">
        <v>1820</v>
      </c>
      <c r="C9" s="5" t="n">
        <v>1114</v>
      </c>
    </row>
    <row r="10" spans="1:3">
      <c r="A10" s="4" t="s">
        <v>568</v>
      </c>
      <c r="B10" s="6" t="n">
        <v>4475</v>
      </c>
      <c r="C10" s="6" t="n">
        <v>3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9</v>
      </c>
      <c r="B1" s="2" t="s">
        <v>1</v>
      </c>
    </row>
    <row r="2" spans="1:6">
      <c r="B2" s="2" t="s">
        <v>349</v>
      </c>
      <c r="C2" s="2" t="s">
        <v>350</v>
      </c>
      <c r="D2" s="2" t="s">
        <v>351</v>
      </c>
      <c r="E2" s="2" t="s">
        <v>570</v>
      </c>
      <c r="F2" s="2" t="s">
        <v>349</v>
      </c>
    </row>
    <row r="3" spans="1:6">
      <c r="A3" s="3" t="s">
        <v>571</v>
      </c>
    </row>
    <row r="4" spans="1:6">
      <c r="A4" s="4" t="s">
        <v>572</v>
      </c>
      <c r="F4" s="6" t="n">
        <v>428</v>
      </c>
    </row>
    <row r="5" spans="1:6">
      <c r="A5" s="4" t="s">
        <v>573</v>
      </c>
      <c r="F5" s="5" t="n">
        <v>180</v>
      </c>
    </row>
    <row r="6" spans="1:6">
      <c r="A6" s="4" t="s">
        <v>574</v>
      </c>
      <c r="F6" s="5" t="n">
        <v>179</v>
      </c>
    </row>
    <row r="7" spans="1:6">
      <c r="A7" s="4" t="s">
        <v>131</v>
      </c>
      <c r="F7" s="5" t="n">
        <v>787</v>
      </c>
    </row>
    <row r="8" spans="1:6">
      <c r="A8" s="4" t="s">
        <v>575</v>
      </c>
      <c r="F8" s="5" t="n">
        <v>819</v>
      </c>
    </row>
    <row r="9" spans="1:6">
      <c r="A9" s="4" t="s">
        <v>576</v>
      </c>
      <c r="B9" s="6" t="n">
        <v>1593</v>
      </c>
      <c r="C9" s="6" t="n">
        <v>2065</v>
      </c>
      <c r="D9" s="6" t="n">
        <v>2062</v>
      </c>
    </row>
    <row r="10" spans="1:6">
      <c r="A10" s="4" t="s">
        <v>420</v>
      </c>
    </row>
    <row r="11" spans="1:6">
      <c r="A11" s="3" t="s">
        <v>571</v>
      </c>
    </row>
    <row r="12" spans="1:6">
      <c r="A12" s="4" t="s">
        <v>575</v>
      </c>
      <c r="E12" s="11" t="n">
        <v>1024</v>
      </c>
      <c r="F12" s="6" t="n">
        <v>27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7</v>
      </c>
      <c r="B1" s="2" t="s">
        <v>36</v>
      </c>
      <c r="C1" s="2" t="s">
        <v>37</v>
      </c>
    </row>
    <row r="2" spans="1:3">
      <c r="A2" s="3" t="s">
        <v>578</v>
      </c>
    </row>
    <row r="3" spans="1:3">
      <c r="A3" s="4" t="s">
        <v>579</v>
      </c>
      <c r="B3" s="6" t="n">
        <v>15426</v>
      </c>
      <c r="C3" s="6" t="n">
        <v>16322</v>
      </c>
    </row>
    <row r="4" spans="1:3">
      <c r="A4" s="4" t="s">
        <v>580</v>
      </c>
      <c r="B4" s="5" t="n">
        <v>1467</v>
      </c>
      <c r="C4" s="5" t="n">
        <v>1899</v>
      </c>
    </row>
    <row r="5" spans="1:3">
      <c r="A5" s="4" t="s">
        <v>581</v>
      </c>
      <c r="B5" s="5" t="n">
        <v>16893</v>
      </c>
      <c r="C5" s="5" t="n">
        <v>18221</v>
      </c>
    </row>
    <row r="6" spans="1:3">
      <c r="A6" s="4" t="s">
        <v>582</v>
      </c>
      <c r="B6" s="5" t="n">
        <v>-16508</v>
      </c>
      <c r="C6" s="5" t="n">
        <v>-13765</v>
      </c>
    </row>
    <row r="7" spans="1:3">
      <c r="A7" s="4" t="s">
        <v>583</v>
      </c>
      <c r="B7" s="5" t="n">
        <v>385</v>
      </c>
      <c r="C7" s="5" t="n">
        <v>4456</v>
      </c>
    </row>
    <row r="8" spans="1:3">
      <c r="A8" s="4" t="s">
        <v>584</v>
      </c>
    </row>
    <row r="9" spans="1:3">
      <c r="A9" s="3" t="s">
        <v>578</v>
      </c>
    </row>
    <row r="10" spans="1:3">
      <c r="A10" s="4" t="s">
        <v>581</v>
      </c>
      <c r="B10" s="5" t="n">
        <v>12662</v>
      </c>
      <c r="C10" s="5" t="n">
        <v>11931</v>
      </c>
    </row>
    <row r="11" spans="1:3">
      <c r="A11" s="4" t="s">
        <v>582</v>
      </c>
      <c r="B11" s="5" t="n">
        <v>-12251</v>
      </c>
      <c r="C11" s="5" t="n">
        <v>-7426</v>
      </c>
    </row>
    <row r="12" spans="1:3">
      <c r="A12" s="4" t="s">
        <v>583</v>
      </c>
      <c r="B12" s="5" t="n">
        <v>411</v>
      </c>
      <c r="C12" s="5" t="n">
        <v>4505</v>
      </c>
    </row>
    <row r="13" spans="1:3">
      <c r="A13" s="4" t="s">
        <v>585</v>
      </c>
    </row>
    <row r="14" spans="1:3">
      <c r="A14" s="3" t="s">
        <v>578</v>
      </c>
    </row>
    <row r="15" spans="1:3">
      <c r="A15" s="4" t="s">
        <v>581</v>
      </c>
      <c r="B15" s="5" t="n">
        <v>4231</v>
      </c>
      <c r="C15" s="5" t="n">
        <v>6290</v>
      </c>
    </row>
    <row r="16" spans="1:3">
      <c r="A16" s="4" t="s">
        <v>582</v>
      </c>
      <c r="B16" s="5" t="n">
        <v>-4257</v>
      </c>
      <c r="C16" s="5" t="n">
        <v>-6339</v>
      </c>
    </row>
    <row r="17" spans="1:3">
      <c r="A17" s="4" t="s">
        <v>586</v>
      </c>
      <c r="B17" s="6" t="n">
        <v>-26</v>
      </c>
      <c r="C17" s="6"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36</v>
      </c>
      <c r="D1" s="2" t="s">
        <v>37</v>
      </c>
      <c r="E1" s="2" t="s">
        <v>93</v>
      </c>
      <c r="F1" s="2" t="s">
        <v>589</v>
      </c>
      <c r="G1" s="2" t="s">
        <v>590</v>
      </c>
    </row>
    <row r="2" spans="1:7">
      <c r="A2" s="3" t="s">
        <v>211</v>
      </c>
    </row>
    <row r="3" spans="1:7">
      <c r="A3" s="4" t="s">
        <v>591</v>
      </c>
      <c r="C3" s="6" t="n">
        <v>-9556</v>
      </c>
      <c r="D3" s="6" t="n">
        <v>-6215</v>
      </c>
      <c r="E3" s="6" t="n">
        <v>-9634</v>
      </c>
    </row>
    <row r="4" spans="1:7">
      <c r="A4" s="4" t="s">
        <v>592</v>
      </c>
      <c r="C4" s="5" t="n">
        <v>-454</v>
      </c>
      <c r="D4" s="5" t="n">
        <v>-839</v>
      </c>
      <c r="E4" s="5" t="n">
        <v>-2268</v>
      </c>
    </row>
    <row r="5" spans="1:7">
      <c r="A5" s="4" t="s">
        <v>593</v>
      </c>
      <c r="C5" s="6" t="n">
        <v>-10010</v>
      </c>
      <c r="D5" s="6" t="n">
        <v>-7054</v>
      </c>
      <c r="E5" s="6" t="n">
        <v>-11902</v>
      </c>
    </row>
    <row r="6" spans="1:7">
      <c r="A6" s="4" t="s">
        <v>594</v>
      </c>
      <c r="B6" s="4" t="s">
        <v>595</v>
      </c>
      <c r="C6" s="4" t="s">
        <v>596</v>
      </c>
      <c r="D6" s="4" t="s">
        <v>359</v>
      </c>
      <c r="E6" s="4" t="s">
        <v>595</v>
      </c>
      <c r="F6" s="4" t="s">
        <v>597</v>
      </c>
      <c r="G6" s="4" t="s">
        <v>597</v>
      </c>
    </row>
    <row r="7" spans="1:7">
      <c r="A7" s="4" t="s">
        <v>598</v>
      </c>
      <c r="C7" s="6" t="n">
        <v>-2302</v>
      </c>
      <c r="D7" s="6" t="n">
        <v>-1693</v>
      </c>
      <c r="E7" s="6" t="n">
        <v>-2976</v>
      </c>
    </row>
    <row r="8" spans="1:7">
      <c r="A8" s="4" t="s">
        <v>599</v>
      </c>
      <c r="C8" s="5" t="n">
        <v>1195</v>
      </c>
      <c r="D8" s="5" t="n">
        <v>0</v>
      </c>
      <c r="E8" s="5" t="n">
        <v>0</v>
      </c>
    </row>
    <row r="9" spans="1:7">
      <c r="A9" s="4" t="s">
        <v>600</v>
      </c>
      <c r="C9" s="5" t="n">
        <v>2717</v>
      </c>
      <c r="D9" s="5" t="n">
        <v>3295</v>
      </c>
      <c r="E9" s="5" t="n">
        <v>5257</v>
      </c>
    </row>
    <row r="10" spans="1:7">
      <c r="A10" s="4" t="s">
        <v>601</v>
      </c>
      <c r="C10" s="5" t="n">
        <v>0</v>
      </c>
      <c r="D10" s="5" t="n">
        <v>0</v>
      </c>
      <c r="E10" s="5" t="n">
        <v>-1516</v>
      </c>
    </row>
    <row r="11" spans="1:7">
      <c r="A11" s="4" t="s">
        <v>602</v>
      </c>
      <c r="C11" s="5" t="n">
        <v>139</v>
      </c>
      <c r="D11" s="5" t="n">
        <v>-1870</v>
      </c>
      <c r="E11" s="5" t="n">
        <v>255</v>
      </c>
    </row>
    <row r="12" spans="1:7">
      <c r="A12" s="4" t="s">
        <v>603</v>
      </c>
      <c r="C12" s="5" t="n">
        <v>2091</v>
      </c>
      <c r="D12" s="5" t="n">
        <v>414</v>
      </c>
      <c r="E12" s="5" t="n">
        <v>828</v>
      </c>
    </row>
    <row r="13" spans="1:7">
      <c r="A13" s="4" t="s">
        <v>604</v>
      </c>
      <c r="C13" s="5" t="n">
        <v>1890</v>
      </c>
      <c r="D13" s="5" t="n">
        <v>-539</v>
      </c>
      <c r="E13" s="5" t="n">
        <v>243</v>
      </c>
    </row>
    <row r="14" spans="1:7">
      <c r="A14" s="4" t="s">
        <v>605</v>
      </c>
      <c r="C14" s="6" t="n">
        <v>5730</v>
      </c>
      <c r="D14" s="6" t="n">
        <v>-393</v>
      </c>
      <c r="E14" s="6" t="n">
        <v>20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06</v>
      </c>
      <c r="B1" s="2" t="s">
        <v>588</v>
      </c>
      <c r="C1" s="2" t="s">
        <v>36</v>
      </c>
      <c r="D1" s="2" t="s">
        <v>37</v>
      </c>
      <c r="E1" s="2" t="s">
        <v>93</v>
      </c>
      <c r="F1" s="2" t="s">
        <v>589</v>
      </c>
      <c r="G1" s="2" t="s">
        <v>590</v>
      </c>
    </row>
    <row r="2" spans="1:7">
      <c r="A2" s="3" t="s">
        <v>578</v>
      </c>
    </row>
    <row r="3" spans="1:7">
      <c r="A3" s="4" t="s">
        <v>607</v>
      </c>
      <c r="B3" s="4" t="s">
        <v>595</v>
      </c>
      <c r="C3" s="4" t="s">
        <v>596</v>
      </c>
      <c r="D3" s="4" t="s">
        <v>359</v>
      </c>
      <c r="E3" s="4" t="s">
        <v>595</v>
      </c>
      <c r="F3" s="4" t="s">
        <v>597</v>
      </c>
      <c r="G3" s="4" t="s">
        <v>597</v>
      </c>
    </row>
    <row r="4" spans="1:7">
      <c r="A4" s="4" t="s">
        <v>608</v>
      </c>
      <c r="B4" s="4" t="s">
        <v>609</v>
      </c>
      <c r="G4" s="4" t="s">
        <v>609</v>
      </c>
    </row>
    <row r="5" spans="1:7">
      <c r="A5" s="4" t="s">
        <v>610</v>
      </c>
      <c r="C5" s="6" t="n">
        <v>385</v>
      </c>
    </row>
    <row r="6" spans="1:7">
      <c r="A6" s="4" t="s">
        <v>611</v>
      </c>
      <c r="C6" s="5" t="n">
        <v>16508</v>
      </c>
      <c r="D6" s="6" t="n">
        <v>13765</v>
      </c>
    </row>
    <row r="7" spans="1:7">
      <c r="A7" s="4" t="s">
        <v>584</v>
      </c>
    </row>
    <row r="8" spans="1:7">
      <c r="A8" s="3" t="s">
        <v>578</v>
      </c>
    </row>
    <row r="9" spans="1:7">
      <c r="A9" s="4" t="s">
        <v>611</v>
      </c>
      <c r="C9" s="5" t="n">
        <v>12251</v>
      </c>
      <c r="D9" s="5" t="n">
        <v>7426</v>
      </c>
    </row>
    <row r="10" spans="1:7">
      <c r="A10" s="4" t="s">
        <v>612</v>
      </c>
    </row>
    <row r="11" spans="1:7">
      <c r="A11" s="3" t="s">
        <v>578</v>
      </c>
    </row>
    <row r="12" spans="1:7">
      <c r="A12" s="4" t="s">
        <v>610</v>
      </c>
      <c r="C12" s="5" t="n">
        <v>15326</v>
      </c>
    </row>
    <row r="13" spans="1:7">
      <c r="A13" s="4" t="s">
        <v>585</v>
      </c>
    </row>
    <row r="14" spans="1:7">
      <c r="A14" s="3" t="s">
        <v>578</v>
      </c>
    </row>
    <row r="15" spans="1:7">
      <c r="A15" s="4" t="s">
        <v>613</v>
      </c>
      <c r="C15" s="5" t="n">
        <v>15791</v>
      </c>
    </row>
    <row r="16" spans="1:7">
      <c r="A16" s="4" t="s">
        <v>611</v>
      </c>
      <c r="C16" s="5" t="n">
        <v>4257</v>
      </c>
      <c r="D16" s="6" t="n">
        <v>6339</v>
      </c>
    </row>
    <row r="17" spans="1:7">
      <c r="A17" s="4" t="s">
        <v>614</v>
      </c>
    </row>
    <row r="18" spans="1:7">
      <c r="A18" s="3" t="s">
        <v>578</v>
      </c>
    </row>
    <row r="19" spans="1:7">
      <c r="A19" s="4" t="s">
        <v>613</v>
      </c>
      <c r="C19" s="5" t="n">
        <v>33177</v>
      </c>
    </row>
    <row r="20" spans="1:7">
      <c r="A20" s="4" t="s">
        <v>615</v>
      </c>
    </row>
    <row r="21" spans="1:7">
      <c r="A21" s="3" t="s">
        <v>578</v>
      </c>
    </row>
    <row r="22" spans="1:7">
      <c r="A22" s="4" t="s">
        <v>613</v>
      </c>
      <c r="C22" s="6" t="n">
        <v>15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6</v>
      </c>
      <c r="C1" s="2" t="s">
        <v>346</v>
      </c>
    </row>
    <row r="2" spans="1:4">
      <c r="C2" s="2" t="s">
        <v>36</v>
      </c>
      <c r="D2" s="2" t="s">
        <v>37</v>
      </c>
    </row>
    <row r="3" spans="1:4">
      <c r="A3" s="4" t="s">
        <v>617</v>
      </c>
      <c r="B3" s="4" t="s">
        <v>96</v>
      </c>
      <c r="C3" s="6" t="n">
        <v>451</v>
      </c>
      <c r="D3" s="6" t="n">
        <v>698</v>
      </c>
    </row>
    <row r="4" spans="1:4">
      <c r="A4" s="4" t="s">
        <v>618</v>
      </c>
      <c r="C4" s="5" t="n">
        <v>451</v>
      </c>
      <c r="D4" s="5" t="n">
        <v>698</v>
      </c>
    </row>
    <row r="5" spans="1:4">
      <c r="A5" s="4" t="s">
        <v>619</v>
      </c>
      <c r="C5" s="5" t="n">
        <v>566</v>
      </c>
      <c r="D5" s="5" t="n">
        <v>612</v>
      </c>
    </row>
    <row r="6" spans="1:4">
      <c r="A6" s="4" t="s">
        <v>620</v>
      </c>
      <c r="C6" s="5" t="n">
        <v>247</v>
      </c>
    </row>
    <row r="7" spans="1:4">
      <c r="A7" s="4" t="s">
        <v>621</v>
      </c>
    </row>
    <row r="8" spans="1:4">
      <c r="A8" s="4" t="s">
        <v>617</v>
      </c>
      <c r="B8" s="4" t="s">
        <v>96</v>
      </c>
      <c r="C8" s="5" t="n">
        <v>0</v>
      </c>
      <c r="D8" s="5" t="n">
        <v>0</v>
      </c>
    </row>
    <row r="9" spans="1:4">
      <c r="A9" s="4" t="s">
        <v>618</v>
      </c>
      <c r="C9" s="5" t="n">
        <v>0</v>
      </c>
      <c r="D9" s="5" t="n">
        <v>0</v>
      </c>
    </row>
    <row r="10" spans="1:4">
      <c r="A10" s="4" t="s">
        <v>622</v>
      </c>
    </row>
    <row r="11" spans="1:4">
      <c r="A11" s="4" t="s">
        <v>617</v>
      </c>
      <c r="B11" s="4" t="s">
        <v>96</v>
      </c>
      <c r="C11" s="5" t="n">
        <v>0</v>
      </c>
      <c r="D11" s="5" t="n">
        <v>0</v>
      </c>
    </row>
    <row r="12" spans="1:4">
      <c r="A12" s="4" t="s">
        <v>618</v>
      </c>
      <c r="C12" s="5" t="n">
        <v>0</v>
      </c>
      <c r="D12" s="5" t="n">
        <v>0</v>
      </c>
    </row>
    <row r="13" spans="1:4">
      <c r="A13" s="4" t="s">
        <v>623</v>
      </c>
    </row>
    <row r="14" spans="1:4">
      <c r="A14" s="4" t="s">
        <v>617</v>
      </c>
      <c r="B14" s="4" t="s">
        <v>96</v>
      </c>
      <c r="C14" s="5" t="n">
        <v>451</v>
      </c>
      <c r="D14" s="5" t="n">
        <v>698</v>
      </c>
    </row>
    <row r="15" spans="1:4">
      <c r="A15" s="4" t="s">
        <v>618</v>
      </c>
      <c r="C15" s="6" t="n">
        <v>451</v>
      </c>
      <c r="D15" s="6" t="n">
        <v>698</v>
      </c>
    </row>
    <row r="16" spans="1:4"/>
    <row r="17" spans="1:4">
      <c r="A17" s="4" t="s">
        <v>96</v>
      </c>
      <c r="B17" s="4" t="s">
        <v>624</v>
      </c>
    </row>
  </sheetData>
  <mergeCells count="3">
    <mergeCell ref="A1:B2"/>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25</v>
      </c>
      <c r="B1" s="2" t="s">
        <v>1</v>
      </c>
    </row>
    <row r="2" spans="1:5">
      <c r="B2" s="2" t="s">
        <v>36</v>
      </c>
      <c r="C2" s="2" t="s">
        <v>37</v>
      </c>
      <c r="D2" s="2" t="s">
        <v>93</v>
      </c>
      <c r="E2" s="2" t="s">
        <v>589</v>
      </c>
    </row>
    <row r="3" spans="1:5">
      <c r="A3" s="3" t="s">
        <v>626</v>
      </c>
    </row>
    <row r="4" spans="1:5">
      <c r="A4" s="4" t="s">
        <v>627</v>
      </c>
      <c r="B4" s="5" t="n">
        <v>331660</v>
      </c>
      <c r="C4" s="5" t="n">
        <v>416432</v>
      </c>
      <c r="D4" s="5" t="n">
        <v>487432</v>
      </c>
    </row>
    <row r="5" spans="1:5">
      <c r="A5" s="4" t="s">
        <v>628</v>
      </c>
      <c r="B5" s="5" t="n">
        <v>568500</v>
      </c>
      <c r="C5" s="5" t="n">
        <v>0</v>
      </c>
      <c r="E5" s="5" t="n">
        <v>500530</v>
      </c>
    </row>
    <row r="6" spans="1:5">
      <c r="A6" s="4" t="s">
        <v>629</v>
      </c>
      <c r="B6" s="5" t="n">
        <v>0</v>
      </c>
      <c r="C6" s="5" t="n">
        <v>-20000</v>
      </c>
      <c r="E6" s="5" t="n">
        <v>-41882</v>
      </c>
    </row>
    <row r="7" spans="1:5">
      <c r="A7" s="4" t="s">
        <v>630</v>
      </c>
      <c r="B7" s="5" t="n">
        <v>-45504</v>
      </c>
      <c r="C7" s="5" t="n">
        <v>-64772</v>
      </c>
      <c r="D7" s="5" t="n">
        <v>-130500</v>
      </c>
    </row>
    <row r="8" spans="1:5">
      <c r="A8" s="4" t="s">
        <v>631</v>
      </c>
      <c r="B8" s="12" t="n">
        <v>854.6559999999999</v>
      </c>
      <c r="C8" s="5" t="n">
        <v>331660</v>
      </c>
      <c r="D8" s="5" t="n">
        <v>416432</v>
      </c>
      <c r="E8" s="5" t="n">
        <v>487432</v>
      </c>
    </row>
    <row r="9" spans="1:5">
      <c r="A9" s="4" t="s">
        <v>632</v>
      </c>
      <c r="B9" s="5" t="n">
        <v>291156</v>
      </c>
      <c r="C9" s="5" t="n">
        <v>236277</v>
      </c>
      <c r="D9" s="5" t="n">
        <v>186253</v>
      </c>
    </row>
    <row r="10" spans="1:5">
      <c r="A10" s="3" t="s">
        <v>633</v>
      </c>
    </row>
    <row r="11" spans="1:5">
      <c r="A11" s="4" t="s">
        <v>627</v>
      </c>
      <c r="B11" s="8" t="n">
        <v>4.03</v>
      </c>
      <c r="C11" s="8" t="n">
        <v>4.24</v>
      </c>
      <c r="D11" s="8" t="n">
        <v>5.12</v>
      </c>
    </row>
    <row r="12" spans="1:5">
      <c r="A12" s="4" t="s">
        <v>628</v>
      </c>
      <c r="B12" s="5" t="n">
        <v>2</v>
      </c>
      <c r="C12" s="5" t="n">
        <v>0</v>
      </c>
      <c r="D12" s="9" t="n">
        <v>2.82</v>
      </c>
      <c r="E12" s="8" t="n">
        <v>5.8</v>
      </c>
    </row>
    <row r="13" spans="1:5">
      <c r="A13" s="4" t="s">
        <v>629</v>
      </c>
      <c r="B13" s="5" t="n">
        <v>0</v>
      </c>
      <c r="C13" s="9" t="n">
        <v>0.64</v>
      </c>
      <c r="D13" s="9" t="n">
        <v>1.53</v>
      </c>
    </row>
    <row r="14" spans="1:5">
      <c r="A14" s="4" t="s">
        <v>630</v>
      </c>
      <c r="B14" s="9" t="n">
        <v>6.84</v>
      </c>
      <c r="C14" s="9" t="n">
        <v>6.42</v>
      </c>
      <c r="D14" s="9" t="n">
        <v>6.96</v>
      </c>
    </row>
    <row r="15" spans="1:5">
      <c r="A15" s="4" t="s">
        <v>631</v>
      </c>
      <c r="B15" s="9" t="n">
        <v>2.53</v>
      </c>
      <c r="C15" s="9" t="n">
        <v>4.03</v>
      </c>
      <c r="D15" s="9" t="n">
        <v>4.24</v>
      </c>
      <c r="E15" s="8" t="n">
        <v>5.12</v>
      </c>
    </row>
    <row r="16" spans="1:5">
      <c r="A16" s="4" t="s">
        <v>632</v>
      </c>
      <c r="B16" s="8" t="n">
        <v>3.44</v>
      </c>
      <c r="C16" s="8" t="n">
        <v>3.67</v>
      </c>
      <c r="D16" s="8" t="n">
        <v>4.1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6</v>
      </c>
      <c r="C2" s="2" t="s">
        <v>37</v>
      </c>
      <c r="D2" s="2" t="s">
        <v>93</v>
      </c>
    </row>
    <row r="3" spans="1:4">
      <c r="A3" s="3" t="s">
        <v>635</v>
      </c>
    </row>
    <row r="4" spans="1:4">
      <c r="A4" s="4" t="s">
        <v>636</v>
      </c>
      <c r="B4" s="6" t="n">
        <v>256</v>
      </c>
      <c r="C4" s="6" t="n">
        <v>631</v>
      </c>
      <c r="D4" s="6" t="n">
        <v>924</v>
      </c>
    </row>
    <row r="5" spans="1:4">
      <c r="A5" s="4" t="s">
        <v>637</v>
      </c>
    </row>
    <row r="6" spans="1:4">
      <c r="A6" s="3" t="s">
        <v>635</v>
      </c>
    </row>
    <row r="7" spans="1:4">
      <c r="A7" s="4" t="s">
        <v>636</v>
      </c>
      <c r="B7" s="5" t="n">
        <v>116</v>
      </c>
      <c r="C7" s="5" t="n">
        <v>217</v>
      </c>
      <c r="D7" s="5" t="n">
        <v>266</v>
      </c>
    </row>
    <row r="8" spans="1:4">
      <c r="A8" s="4" t="s">
        <v>638</v>
      </c>
    </row>
    <row r="9" spans="1:4">
      <c r="A9" s="3" t="s">
        <v>635</v>
      </c>
    </row>
    <row r="10" spans="1:4">
      <c r="A10" s="4" t="s">
        <v>636</v>
      </c>
      <c r="B10" s="5" t="n">
        <v>54</v>
      </c>
      <c r="C10" s="5" t="n">
        <v>155</v>
      </c>
      <c r="D10" s="5" t="n">
        <v>207</v>
      </c>
    </row>
    <row r="11" spans="1:4">
      <c r="A11" s="4" t="s">
        <v>639</v>
      </c>
    </row>
    <row r="12" spans="1:4">
      <c r="A12" s="3" t="s">
        <v>635</v>
      </c>
    </row>
    <row r="13" spans="1:4">
      <c r="A13" s="4" t="s">
        <v>636</v>
      </c>
      <c r="B13" s="5" t="n">
        <v>52</v>
      </c>
      <c r="C13" s="5" t="n">
        <v>183</v>
      </c>
      <c r="D13" s="5" t="n">
        <v>292</v>
      </c>
    </row>
    <row r="14" spans="1:4">
      <c r="A14" s="4" t="s">
        <v>640</v>
      </c>
    </row>
    <row r="15" spans="1:4">
      <c r="A15" s="3" t="s">
        <v>635</v>
      </c>
    </row>
    <row r="16" spans="1:4">
      <c r="A16" s="4" t="s">
        <v>636</v>
      </c>
      <c r="B16" s="6" t="n">
        <v>34</v>
      </c>
      <c r="C16" s="6" t="n">
        <v>76</v>
      </c>
      <c r="D16" s="6" t="n">
        <v>1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1</v>
      </c>
    </row>
    <row r="2" spans="1:2">
      <c r="B2" s="2" t="s">
        <v>372</v>
      </c>
    </row>
    <row r="3" spans="1:2">
      <c r="A3" s="3" t="s">
        <v>642</v>
      </c>
    </row>
    <row r="4" spans="1:2">
      <c r="A4" s="4" t="s">
        <v>643</v>
      </c>
      <c r="B4" s="5" t="n">
        <v>854656</v>
      </c>
    </row>
    <row r="5" spans="1:2">
      <c r="A5" s="4" t="s">
        <v>644</v>
      </c>
      <c r="B5" s="4" t="s">
        <v>645</v>
      </c>
    </row>
    <row r="6" spans="1:2">
      <c r="A6" s="4" t="s">
        <v>646</v>
      </c>
      <c r="B6" s="8" t="n">
        <v>2.53</v>
      </c>
    </row>
    <row r="7" spans="1:2">
      <c r="A7" s="4" t="s">
        <v>647</v>
      </c>
      <c r="B7" s="6" t="n">
        <v>84940</v>
      </c>
    </row>
    <row r="8" spans="1:2">
      <c r="A8" s="4" t="s">
        <v>648</v>
      </c>
      <c r="B8" s="5" t="n">
        <v>291156</v>
      </c>
    </row>
    <row r="9" spans="1:2">
      <c r="A9" s="4" t="s">
        <v>646</v>
      </c>
      <c r="B9" s="8" t="n">
        <v>3.44</v>
      </c>
    </row>
    <row r="10" spans="1:2">
      <c r="A10" s="4" t="s">
        <v>644</v>
      </c>
      <c r="B10" s="4" t="s">
        <v>649</v>
      </c>
    </row>
    <row r="11" spans="1:2">
      <c r="A11" s="4" t="s">
        <v>647</v>
      </c>
      <c r="B11" s="6" t="n">
        <v>84940</v>
      </c>
    </row>
    <row r="12" spans="1:2">
      <c r="A12" s="4" t="s">
        <v>650</v>
      </c>
    </row>
    <row r="13" spans="1:2">
      <c r="A13" s="3" t="s">
        <v>642</v>
      </c>
    </row>
    <row r="14" spans="1:2">
      <c r="A14" s="4" t="s">
        <v>651</v>
      </c>
      <c r="B14" s="6" t="n">
        <v>0</v>
      </c>
    </row>
    <row r="15" spans="1:2">
      <c r="A15" s="4" t="s">
        <v>643</v>
      </c>
      <c r="B15" s="5" t="n">
        <v>661008</v>
      </c>
    </row>
    <row r="16" spans="1:2">
      <c r="A16" s="4" t="s">
        <v>644</v>
      </c>
      <c r="B16" s="4" t="s">
        <v>652</v>
      </c>
    </row>
    <row r="17" spans="1:2">
      <c r="A17" s="4" t="s">
        <v>646</v>
      </c>
      <c r="B17" s="8" t="n">
        <v>1.77</v>
      </c>
    </row>
    <row r="18" spans="1:2">
      <c r="A18" s="4" t="s">
        <v>647</v>
      </c>
      <c r="B18" s="6" t="n">
        <v>84940</v>
      </c>
    </row>
    <row r="19" spans="1:2">
      <c r="A19" s="4" t="s">
        <v>648</v>
      </c>
      <c r="B19" s="5" t="n">
        <v>105508</v>
      </c>
    </row>
    <row r="20" spans="1:2">
      <c r="A20" s="4" t="s">
        <v>646</v>
      </c>
      <c r="B20" s="8" t="n">
        <v>0.54</v>
      </c>
    </row>
    <row r="21" spans="1:2">
      <c r="A21" s="4" t="s">
        <v>644</v>
      </c>
      <c r="B21" s="4" t="s">
        <v>653</v>
      </c>
    </row>
    <row r="22" spans="1:2">
      <c r="A22" s="4" t="s">
        <v>647</v>
      </c>
      <c r="B22" s="6" t="n">
        <v>84940</v>
      </c>
    </row>
    <row r="23" spans="1:2">
      <c r="A23" s="4" t="s">
        <v>654</v>
      </c>
    </row>
    <row r="24" spans="1:2">
      <c r="A24" s="3" t="s">
        <v>642</v>
      </c>
    </row>
    <row r="25" spans="1:2">
      <c r="A25" s="4" t="s">
        <v>651</v>
      </c>
      <c r="B25" s="6" t="n">
        <v>3</v>
      </c>
    </row>
    <row r="26" spans="1:2">
      <c r="A26" s="4" t="s">
        <v>643</v>
      </c>
      <c r="B26" s="5" t="n">
        <v>151648</v>
      </c>
    </row>
    <row r="27" spans="1:2">
      <c r="A27" s="4" t="s">
        <v>644</v>
      </c>
      <c r="B27" s="4" t="s">
        <v>655</v>
      </c>
    </row>
    <row r="28" spans="1:2">
      <c r="A28" s="4" t="s">
        <v>646</v>
      </c>
      <c r="B28" s="8" t="n">
        <v>4.15</v>
      </c>
    </row>
    <row r="29" spans="1:2">
      <c r="A29" s="4" t="s">
        <v>647</v>
      </c>
      <c r="B29" s="6" t="n">
        <v>0</v>
      </c>
    </row>
    <row r="30" spans="1:2">
      <c r="A30" s="4" t="s">
        <v>648</v>
      </c>
      <c r="B30" s="5" t="n">
        <v>148648</v>
      </c>
    </row>
    <row r="31" spans="1:2">
      <c r="A31" s="4" t="s">
        <v>646</v>
      </c>
      <c r="B31" s="8" t="n">
        <v>4.17</v>
      </c>
    </row>
    <row r="32" spans="1:2">
      <c r="A32" s="4" t="s">
        <v>644</v>
      </c>
      <c r="B32" s="4" t="s">
        <v>656</v>
      </c>
    </row>
    <row r="33" spans="1:2">
      <c r="A33" s="4" t="s">
        <v>647</v>
      </c>
      <c r="B33" s="6" t="n">
        <v>0</v>
      </c>
    </row>
    <row r="34" spans="1:2">
      <c r="A34" s="4" t="s">
        <v>657</v>
      </c>
    </row>
    <row r="35" spans="1:2">
      <c r="A35" s="3" t="s">
        <v>642</v>
      </c>
    </row>
    <row r="36" spans="1:2">
      <c r="A36" s="4" t="s">
        <v>651</v>
      </c>
      <c r="B36" s="6" t="n">
        <v>7</v>
      </c>
    </row>
    <row r="37" spans="1:2">
      <c r="A37" s="4" t="s">
        <v>643</v>
      </c>
      <c r="B37" s="5" t="n">
        <v>42000</v>
      </c>
    </row>
    <row r="38" spans="1:2">
      <c r="A38" s="4" t="s">
        <v>644</v>
      </c>
      <c r="B38" s="4" t="s">
        <v>658</v>
      </c>
    </row>
    <row r="39" spans="1:2">
      <c r="A39" s="4" t="s">
        <v>646</v>
      </c>
      <c r="B39" s="8" t="n">
        <v>8.75</v>
      </c>
    </row>
    <row r="40" spans="1:2">
      <c r="A40" s="4" t="s">
        <v>647</v>
      </c>
      <c r="B40" s="6" t="n">
        <v>0</v>
      </c>
    </row>
    <row r="41" spans="1:2">
      <c r="A41" s="4" t="s">
        <v>648</v>
      </c>
      <c r="B41" s="5" t="n">
        <v>37000</v>
      </c>
    </row>
    <row r="42" spans="1:2">
      <c r="A42" s="4" t="s">
        <v>646</v>
      </c>
      <c r="B42" s="8" t="n">
        <v>8.75</v>
      </c>
    </row>
    <row r="43" spans="1:2">
      <c r="A43" s="4" t="s">
        <v>644</v>
      </c>
      <c r="B43" s="4" t="s">
        <v>658</v>
      </c>
    </row>
    <row r="44" spans="1:2">
      <c r="A44" s="4" t="s">
        <v>647</v>
      </c>
      <c r="B4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4"/>
    <col customWidth="1" max="6" min="6" width="14"/>
    <col customWidth="1" max="7" min="7" width="4"/>
  </cols>
  <sheetData>
    <row r="1" spans="1:7">
      <c r="A1" s="1" t="s">
        <v>151</v>
      </c>
      <c r="C1" s="2" t="s">
        <v>1</v>
      </c>
    </row>
    <row r="2" spans="1:7">
      <c r="C2" s="2" t="s">
        <v>36</v>
      </c>
      <c r="D2" s="2" t="s">
        <v>37</v>
      </c>
      <c r="F2" s="2" t="s">
        <v>93</v>
      </c>
    </row>
    <row r="3" spans="1:7">
      <c r="A3" s="3" t="s">
        <v>152</v>
      </c>
    </row>
    <row r="4" spans="1:7">
      <c r="A4" s="4" t="s">
        <v>139</v>
      </c>
      <c r="C4" s="6" t="n">
        <v>-15740</v>
      </c>
      <c r="D4" s="6" t="n">
        <v>-6661</v>
      </c>
      <c r="F4" s="6" t="n">
        <v>-13993</v>
      </c>
    </row>
    <row r="5" spans="1:7">
      <c r="A5" s="3" t="s">
        <v>153</v>
      </c>
    </row>
    <row r="6" spans="1:7">
      <c r="A6" s="4" t="s">
        <v>154</v>
      </c>
      <c r="C6" s="5" t="n">
        <v>3692</v>
      </c>
      <c r="D6" s="5" t="n">
        <v>3906</v>
      </c>
      <c r="F6" s="5" t="n">
        <v>3005</v>
      </c>
    </row>
    <row r="7" spans="1:7">
      <c r="A7" s="4" t="s">
        <v>155</v>
      </c>
      <c r="C7" s="5" t="n">
        <v>256</v>
      </c>
      <c r="D7" s="5" t="n">
        <v>631</v>
      </c>
      <c r="F7" s="5" t="n">
        <v>924</v>
      </c>
    </row>
    <row r="8" spans="1:7">
      <c r="A8" s="4" t="s">
        <v>156</v>
      </c>
      <c r="C8" s="5" t="n">
        <v>3913</v>
      </c>
      <c r="D8" s="5" t="n">
        <v>-389</v>
      </c>
      <c r="F8" s="5" t="n">
        <v>738</v>
      </c>
    </row>
    <row r="9" spans="1:7">
      <c r="A9" s="4" t="s">
        <v>157</v>
      </c>
      <c r="C9" s="5" t="n">
        <v>0</v>
      </c>
      <c r="D9" s="5" t="n">
        <v>-4</v>
      </c>
      <c r="F9" s="5" t="n">
        <v>0</v>
      </c>
    </row>
    <row r="10" spans="1:7">
      <c r="A10" s="4" t="s">
        <v>158</v>
      </c>
      <c r="C10" s="5" t="n">
        <v>0</v>
      </c>
      <c r="D10" s="5" t="n">
        <v>0</v>
      </c>
      <c r="F10" s="5" t="n">
        <v>-10515</v>
      </c>
    </row>
    <row r="11" spans="1:7">
      <c r="A11" s="4" t="s">
        <v>159</v>
      </c>
      <c r="C11" s="5" t="n">
        <v>-1004</v>
      </c>
      <c r="D11" s="5" t="n">
        <v>-2146</v>
      </c>
      <c r="F11" s="5" t="n">
        <v>5797</v>
      </c>
    </row>
    <row r="12" spans="1:7">
      <c r="A12" s="4" t="s">
        <v>160</v>
      </c>
      <c r="C12" s="5" t="n">
        <v>1748</v>
      </c>
      <c r="D12" s="5" t="n">
        <v>-2005</v>
      </c>
      <c r="F12" s="5" t="n">
        <v>-1000</v>
      </c>
    </row>
    <row r="13" spans="1:7">
      <c r="A13" s="4" t="s">
        <v>161</v>
      </c>
      <c r="C13" s="5" t="n">
        <v>1707</v>
      </c>
      <c r="D13" s="5" t="n">
        <v>616</v>
      </c>
      <c r="F13" s="5" t="n">
        <v>372</v>
      </c>
    </row>
    <row r="14" spans="1:7">
      <c r="A14" s="4" t="s">
        <v>162</v>
      </c>
      <c r="C14" s="5" t="n">
        <v>1807</v>
      </c>
      <c r="D14" s="5" t="n">
        <v>0</v>
      </c>
      <c r="F14" s="5" t="n">
        <v>0</v>
      </c>
    </row>
    <row r="15" spans="1:7">
      <c r="A15" s="4" t="s">
        <v>163</v>
      </c>
      <c r="C15" s="5" t="n">
        <v>-2069</v>
      </c>
      <c r="D15" s="5" t="n">
        <v>1880</v>
      </c>
      <c r="F15" s="5" t="n">
        <v>-79</v>
      </c>
    </row>
    <row r="16" spans="1:7">
      <c r="A16" s="4" t="s">
        <v>164</v>
      </c>
      <c r="C16" s="5" t="n">
        <v>-2137</v>
      </c>
      <c r="D16" s="5" t="n">
        <v>1962</v>
      </c>
      <c r="F16" s="5" t="n">
        <v>323</v>
      </c>
    </row>
    <row r="17" spans="1:7">
      <c r="A17" s="4" t="s">
        <v>165</v>
      </c>
      <c r="C17" s="5" t="n">
        <v>0</v>
      </c>
      <c r="D17" s="5" t="n">
        <v>132</v>
      </c>
      <c r="F17" s="5" t="n">
        <v>75</v>
      </c>
    </row>
    <row r="18" spans="1:7">
      <c r="A18" s="4" t="s">
        <v>166</v>
      </c>
      <c r="C18" s="5" t="n">
        <v>0</v>
      </c>
      <c r="D18" s="5" t="n">
        <v>0</v>
      </c>
      <c r="F18" s="5" t="n">
        <v>0</v>
      </c>
    </row>
    <row r="19" spans="1:7">
      <c r="A19" s="4" t="s">
        <v>167</v>
      </c>
      <c r="C19" s="5" t="n">
        <v>1411</v>
      </c>
      <c r="D19" s="5" t="n">
        <v>95</v>
      </c>
      <c r="F19" s="5" t="n">
        <v>3308</v>
      </c>
    </row>
    <row r="20" spans="1:7">
      <c r="A20" s="4" t="s">
        <v>168</v>
      </c>
      <c r="C20" s="5" t="n">
        <v>-6416</v>
      </c>
      <c r="D20" s="5" t="n">
        <v>-1983</v>
      </c>
      <c r="F20" s="5" t="n">
        <v>-11045</v>
      </c>
    </row>
    <row r="21" spans="1:7">
      <c r="A21" s="3" t="s">
        <v>169</v>
      </c>
    </row>
    <row r="22" spans="1:7">
      <c r="A22" s="4" t="s">
        <v>170</v>
      </c>
      <c r="C22" s="5" t="n">
        <v>-283</v>
      </c>
      <c r="D22" s="5" t="n">
        <v>-301</v>
      </c>
      <c r="F22" s="5" t="n">
        <v>-400</v>
      </c>
    </row>
    <row r="23" spans="1:7">
      <c r="A23" s="4" t="s">
        <v>171</v>
      </c>
      <c r="C23" s="5" t="n">
        <v>-21</v>
      </c>
      <c r="D23" s="5" t="n">
        <v>-27</v>
      </c>
      <c r="F23" s="5" t="n">
        <v>-39</v>
      </c>
    </row>
    <row r="24" spans="1:7">
      <c r="A24" s="4" t="s">
        <v>172</v>
      </c>
      <c r="C24" s="5" t="n">
        <v>0</v>
      </c>
      <c r="D24" s="5" t="n">
        <v>4</v>
      </c>
      <c r="F24" s="5" t="n">
        <v>0</v>
      </c>
    </row>
    <row r="25" spans="1:7">
      <c r="A25" s="4" t="s">
        <v>173</v>
      </c>
      <c r="C25" s="5" t="n">
        <v>-1173</v>
      </c>
      <c r="D25" s="5" t="n">
        <v>-1167</v>
      </c>
      <c r="F25" s="5" t="n">
        <v>-1487</v>
      </c>
    </row>
    <row r="26" spans="1:7">
      <c r="A26" s="4" t="s">
        <v>174</v>
      </c>
      <c r="C26" s="5" t="n">
        <v>0</v>
      </c>
      <c r="D26" s="5" t="n">
        <v>0</v>
      </c>
      <c r="F26" s="5" t="n">
        <v>-203</v>
      </c>
    </row>
    <row r="27" spans="1:7">
      <c r="A27" s="4" t="s">
        <v>175</v>
      </c>
      <c r="C27" s="5" t="n">
        <v>0</v>
      </c>
      <c r="D27" s="5" t="n">
        <v>0</v>
      </c>
      <c r="F27" s="5" t="n">
        <v>-3514</v>
      </c>
    </row>
    <row r="28" spans="1:7">
      <c r="A28" s="4" t="s">
        <v>176</v>
      </c>
      <c r="C28" s="5" t="n">
        <v>0</v>
      </c>
      <c r="D28" s="5" t="n">
        <v>0</v>
      </c>
      <c r="F28" s="5" t="n">
        <v>-1174</v>
      </c>
    </row>
    <row r="29" spans="1:7">
      <c r="A29" s="4" t="s">
        <v>177</v>
      </c>
      <c r="C29" s="5" t="n">
        <v>-42</v>
      </c>
      <c r="D29" s="5" t="n">
        <v>-37</v>
      </c>
      <c r="F29" s="5" t="n">
        <v>-58</v>
      </c>
    </row>
    <row r="30" spans="1:7">
      <c r="A30" s="4" t="s">
        <v>178</v>
      </c>
      <c r="C30" s="5" t="n">
        <v>0</v>
      </c>
      <c r="D30" s="5" t="n">
        <v>0</v>
      </c>
      <c r="E30" s="4" t="s">
        <v>96</v>
      </c>
      <c r="F30" s="5" t="n">
        <v>0</v>
      </c>
      <c r="G30" s="4" t="s">
        <v>96</v>
      </c>
    </row>
    <row r="31" spans="1:7">
      <c r="A31" s="4" t="s">
        <v>179</v>
      </c>
      <c r="C31" s="5" t="n">
        <v>-1519</v>
      </c>
      <c r="D31" s="5" t="n">
        <v>-1528</v>
      </c>
      <c r="E31" s="4" t="s">
        <v>96</v>
      </c>
      <c r="F31" s="5" t="n">
        <v>-6875</v>
      </c>
      <c r="G31" s="4" t="s">
        <v>96</v>
      </c>
    </row>
    <row r="32" spans="1:7">
      <c r="A32" s="3" t="s">
        <v>180</v>
      </c>
    </row>
    <row r="33" spans="1:7">
      <c r="A33" s="4" t="s">
        <v>181</v>
      </c>
      <c r="C33" s="5" t="n">
        <v>-738</v>
      </c>
      <c r="D33" s="5" t="n">
        <v>738</v>
      </c>
      <c r="F33" s="5" t="n">
        <v>0</v>
      </c>
    </row>
    <row r="34" spans="1:7">
      <c r="A34" s="4" t="s">
        <v>182</v>
      </c>
      <c r="C34" s="5" t="n">
        <v>-1737</v>
      </c>
      <c r="D34" s="5" t="n">
        <v>2082</v>
      </c>
      <c r="F34" s="5" t="n">
        <v>0</v>
      </c>
    </row>
    <row r="35" spans="1:7">
      <c r="A35" s="4" t="s">
        <v>183</v>
      </c>
      <c r="C35" s="5" t="n">
        <v>-280</v>
      </c>
      <c r="D35" s="5" t="n">
        <v>0</v>
      </c>
      <c r="F35" s="5" t="n">
        <v>0</v>
      </c>
    </row>
    <row r="36" spans="1:7">
      <c r="A36" s="4" t="s">
        <v>184</v>
      </c>
      <c r="C36" s="5" t="n">
        <v>9417</v>
      </c>
      <c r="D36" s="5" t="n">
        <v>0</v>
      </c>
      <c r="F36" s="5" t="n">
        <v>0</v>
      </c>
    </row>
    <row r="37" spans="1:7">
      <c r="A37" s="4" t="s">
        <v>136</v>
      </c>
      <c r="C37" s="5" t="n">
        <v>0</v>
      </c>
      <c r="D37" s="5" t="n">
        <v>0</v>
      </c>
      <c r="F37" s="5" t="n">
        <v>-2661</v>
      </c>
    </row>
    <row r="38" spans="1:7">
      <c r="A38" s="4" t="s">
        <v>185</v>
      </c>
      <c r="C38" s="5" t="n">
        <v>2070</v>
      </c>
      <c r="D38" s="5" t="n">
        <v>0</v>
      </c>
      <c r="F38" s="5" t="n">
        <v>0</v>
      </c>
    </row>
    <row r="39" spans="1:7">
      <c r="A39" s="4" t="s">
        <v>186</v>
      </c>
      <c r="C39" s="5" t="n">
        <v>-96</v>
      </c>
      <c r="D39" s="5" t="n">
        <v>-40</v>
      </c>
      <c r="F39" s="5" t="n">
        <v>-2191</v>
      </c>
    </row>
    <row r="40" spans="1:7">
      <c r="A40" s="4" t="s">
        <v>187</v>
      </c>
      <c r="C40" s="5" t="n">
        <v>0</v>
      </c>
      <c r="D40" s="5" t="n">
        <v>13</v>
      </c>
      <c r="F40" s="5" t="n">
        <v>22</v>
      </c>
    </row>
    <row r="41" spans="1:7">
      <c r="A41" s="4" t="s">
        <v>188</v>
      </c>
      <c r="C41" s="5" t="n">
        <v>8636</v>
      </c>
      <c r="D41" s="5" t="n">
        <v>2793</v>
      </c>
      <c r="F41" s="5" t="n">
        <v>-4830</v>
      </c>
    </row>
    <row r="42" spans="1:7">
      <c r="A42" s="4" t="s">
        <v>189</v>
      </c>
      <c r="C42" s="5" t="n">
        <v>701</v>
      </c>
      <c r="D42" s="5" t="n">
        <v>-718</v>
      </c>
      <c r="E42" s="4" t="s">
        <v>96</v>
      </c>
      <c r="F42" s="5" t="n">
        <v>-22702</v>
      </c>
      <c r="G42" s="4" t="s">
        <v>96</v>
      </c>
    </row>
    <row r="43" spans="1:7">
      <c r="A43" s="4" t="s">
        <v>190</v>
      </c>
      <c r="B43" s="4" t="s">
        <v>96</v>
      </c>
      <c r="C43" s="5" t="n">
        <v>2100</v>
      </c>
      <c r="D43" s="5" t="n">
        <v>2818</v>
      </c>
      <c r="F43" s="5" t="n">
        <v>25520</v>
      </c>
    </row>
    <row r="44" spans="1:7">
      <c r="A44" s="4" t="s">
        <v>191</v>
      </c>
      <c r="C44" s="6" t="n">
        <v>2801</v>
      </c>
      <c r="D44" s="6" t="n">
        <v>2100</v>
      </c>
      <c r="E44" s="4" t="s">
        <v>96</v>
      </c>
      <c r="F44" s="6" t="n">
        <v>2818</v>
      </c>
      <c r="G44" s="4" t="s">
        <v>96</v>
      </c>
    </row>
    <row r="45" spans="1:7"/>
    <row r="46" spans="1:7">
      <c r="A46" s="4" t="s">
        <v>96</v>
      </c>
      <c r="B46" s="4" t="s">
        <v>192</v>
      </c>
    </row>
  </sheetData>
  <mergeCells count="6">
    <mergeCell ref="A1:B2"/>
    <mergeCell ref="C1:G1"/>
    <mergeCell ref="D2:E2"/>
    <mergeCell ref="F2:G2"/>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30"/>
  </cols>
  <sheetData>
    <row r="1" spans="1:2">
      <c r="A1" s="1" t="s">
        <v>659</v>
      </c>
      <c r="B1" s="2" t="s">
        <v>1</v>
      </c>
    </row>
    <row r="2" spans="1:2">
      <c r="B2" s="2" t="s">
        <v>660</v>
      </c>
    </row>
    <row r="3" spans="1:2">
      <c r="A3" s="3" t="s">
        <v>661</v>
      </c>
    </row>
    <row r="4" spans="1:2">
      <c r="A4" s="4" t="s">
        <v>662</v>
      </c>
      <c r="B4" s="5" t="n">
        <v>95383</v>
      </c>
    </row>
    <row r="5" spans="1:2">
      <c r="A5" s="4" t="s">
        <v>663</v>
      </c>
      <c r="B5" s="5" t="n">
        <v>568500</v>
      </c>
    </row>
    <row r="6" spans="1:2">
      <c r="A6" s="4" t="s">
        <v>664</v>
      </c>
      <c r="B6" s="5" t="n">
        <v>-54879</v>
      </c>
    </row>
    <row r="7" spans="1:2">
      <c r="A7" s="4" t="s">
        <v>665</v>
      </c>
      <c r="B7" s="5" t="n">
        <v>-45504</v>
      </c>
    </row>
    <row r="8" spans="1:2">
      <c r="A8" s="4" t="s">
        <v>666</v>
      </c>
      <c r="B8" s="5" t="n">
        <v>563500</v>
      </c>
    </row>
    <row r="9" spans="1:2">
      <c r="A9" s="3" t="s">
        <v>667</v>
      </c>
    </row>
    <row r="10" spans="1:2">
      <c r="A10" s="4" t="s">
        <v>668</v>
      </c>
      <c r="B10" s="8" t="n">
        <v>6.84</v>
      </c>
    </row>
    <row r="11" spans="1:2">
      <c r="A11" s="4" t="s">
        <v>669</v>
      </c>
      <c r="B11" s="9" t="n">
        <v>1.87</v>
      </c>
    </row>
    <row r="12" spans="1:2">
      <c r="A12" s="4" t="s">
        <v>670</v>
      </c>
      <c r="B12" s="9" t="n">
        <v>3.93</v>
      </c>
    </row>
    <row r="13" spans="1:2">
      <c r="A13" s="4" t="s">
        <v>671</v>
      </c>
      <c r="B13" s="9" t="n">
        <v>6.84</v>
      </c>
    </row>
    <row r="14" spans="1:2">
      <c r="A14" s="4" t="s">
        <v>672</v>
      </c>
      <c r="B14" s="8" t="n">
        <v>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3</v>
      </c>
      <c r="B1" s="2" t="s">
        <v>1</v>
      </c>
    </row>
    <row r="2" spans="1:4">
      <c r="B2" s="2" t="s">
        <v>36</v>
      </c>
      <c r="C2" s="2" t="s">
        <v>37</v>
      </c>
      <c r="D2" s="2" t="s">
        <v>93</v>
      </c>
    </row>
    <row r="3" spans="1:4">
      <c r="A3" s="3" t="s">
        <v>674</v>
      </c>
    </row>
    <row r="4" spans="1:4">
      <c r="A4" s="4" t="s">
        <v>627</v>
      </c>
      <c r="B4" s="5" t="n">
        <v>0</v>
      </c>
      <c r="C4" s="5" t="n">
        <v>0</v>
      </c>
      <c r="D4" s="5" t="n">
        <v>4000</v>
      </c>
    </row>
    <row r="5" spans="1:4">
      <c r="A5" s="4" t="s">
        <v>628</v>
      </c>
      <c r="B5" s="5" t="n">
        <v>0</v>
      </c>
      <c r="C5" s="5" t="n">
        <v>0</v>
      </c>
      <c r="D5" s="5" t="n">
        <v>0</v>
      </c>
    </row>
    <row r="6" spans="1:4">
      <c r="A6" s="4" t="s">
        <v>629</v>
      </c>
      <c r="B6" s="5" t="n">
        <v>0</v>
      </c>
      <c r="C6" s="5" t="n">
        <v>0</v>
      </c>
      <c r="D6" s="5" t="n">
        <v>0</v>
      </c>
    </row>
    <row r="7" spans="1:4">
      <c r="A7" s="4" t="s">
        <v>630</v>
      </c>
      <c r="B7" s="5" t="n">
        <v>0</v>
      </c>
      <c r="C7" s="5" t="n">
        <v>0</v>
      </c>
      <c r="D7" s="5" t="n">
        <v>-4000</v>
      </c>
    </row>
    <row r="8" spans="1:4">
      <c r="A8" s="4" t="s">
        <v>631</v>
      </c>
      <c r="B8" s="5" t="n">
        <v>0</v>
      </c>
      <c r="C8" s="5" t="n">
        <v>0</v>
      </c>
      <c r="D8" s="5" t="n">
        <v>0</v>
      </c>
    </row>
    <row r="9" spans="1:4">
      <c r="A9" s="4" t="s">
        <v>632</v>
      </c>
      <c r="B9" s="5" t="n">
        <v>0</v>
      </c>
      <c r="C9" s="5" t="n">
        <v>0</v>
      </c>
      <c r="D9" s="5" t="n">
        <v>0</v>
      </c>
    </row>
    <row r="10" spans="1:4">
      <c r="A10" s="3" t="s">
        <v>646</v>
      </c>
    </row>
    <row r="11" spans="1:4">
      <c r="A11" s="4" t="s">
        <v>627</v>
      </c>
      <c r="B11" s="6" t="n">
        <v>0</v>
      </c>
      <c r="C11" s="6" t="n">
        <v>0</v>
      </c>
      <c r="D11" s="6" t="n">
        <v>20</v>
      </c>
    </row>
    <row r="12" spans="1:4">
      <c r="A12" s="4" t="s">
        <v>628</v>
      </c>
      <c r="B12" s="5" t="n">
        <v>0</v>
      </c>
      <c r="C12" s="5" t="n">
        <v>0</v>
      </c>
      <c r="D12" s="5" t="n">
        <v>0</v>
      </c>
    </row>
    <row r="13" spans="1:4">
      <c r="A13" s="4" t="s">
        <v>629</v>
      </c>
      <c r="B13" s="5" t="n">
        <v>0</v>
      </c>
      <c r="C13" s="5" t="n">
        <v>0</v>
      </c>
      <c r="D13" s="5" t="n">
        <v>0</v>
      </c>
    </row>
    <row r="14" spans="1:4">
      <c r="A14" s="4" t="s">
        <v>630</v>
      </c>
      <c r="B14" s="5" t="n">
        <v>0</v>
      </c>
      <c r="C14" s="5" t="n">
        <v>0</v>
      </c>
      <c r="D14" s="5" t="n">
        <v>20</v>
      </c>
    </row>
    <row r="15" spans="1:4">
      <c r="A15" s="4" t="s">
        <v>631</v>
      </c>
      <c r="B15" s="5" t="n">
        <v>0</v>
      </c>
      <c r="C15" s="5" t="n">
        <v>0</v>
      </c>
      <c r="D15" s="5" t="n">
        <v>0</v>
      </c>
    </row>
    <row r="16" spans="1:4">
      <c r="A16" s="4" t="s">
        <v>632</v>
      </c>
      <c r="B16" s="6" t="n">
        <v>0</v>
      </c>
      <c r="C16" s="6" t="n">
        <v>0</v>
      </c>
      <c r="D1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 customWidth="1" max="6" min="6" width="17"/>
    <col customWidth="1" max="7" min="7" width="14"/>
  </cols>
  <sheetData>
    <row r="1" spans="1:7">
      <c r="A1" s="1" t="s">
        <v>675</v>
      </c>
      <c r="B1" s="2" t="s">
        <v>346</v>
      </c>
      <c r="C1" s="2" t="s">
        <v>1</v>
      </c>
    </row>
    <row r="2" spans="1:7">
      <c r="B2" s="2" t="s">
        <v>676</v>
      </c>
      <c r="C2" s="2" t="s">
        <v>36</v>
      </c>
      <c r="D2" s="2" t="s">
        <v>36</v>
      </c>
      <c r="E2" s="2" t="s">
        <v>37</v>
      </c>
      <c r="F2" s="2" t="s">
        <v>93</v>
      </c>
      <c r="G2" s="2" t="s">
        <v>589</v>
      </c>
    </row>
    <row r="3" spans="1:7">
      <c r="A3" s="4" t="s">
        <v>677</v>
      </c>
      <c r="B3" s="5" t="n">
        <v>2415000</v>
      </c>
    </row>
    <row r="4" spans="1:7">
      <c r="A4" s="4" t="s">
        <v>678</v>
      </c>
      <c r="B4" s="6" t="n">
        <v>28980</v>
      </c>
    </row>
    <row r="5" spans="1:7">
      <c r="A5" s="4" t="s">
        <v>355</v>
      </c>
      <c r="B5" s="6" t="n">
        <v>27126</v>
      </c>
    </row>
    <row r="6" spans="1:7">
      <c r="A6" s="4" t="s">
        <v>679</v>
      </c>
      <c r="F6" s="8" t="n">
        <v>4.74</v>
      </c>
      <c r="G6" s="8" t="n">
        <v>4.8</v>
      </c>
    </row>
    <row r="7" spans="1:7">
      <c r="A7" s="4" t="s">
        <v>680</v>
      </c>
      <c r="F7" s="5" t="n">
        <v>1250546</v>
      </c>
    </row>
    <row r="8" spans="1:7">
      <c r="A8" s="4" t="s">
        <v>681</v>
      </c>
      <c r="D8" s="5" t="n">
        <v>568500</v>
      </c>
      <c r="E8" s="5" t="n">
        <v>0</v>
      </c>
      <c r="G8" s="5" t="n">
        <v>500530</v>
      </c>
    </row>
    <row r="9" spans="1:7">
      <c r="A9" s="4" t="s">
        <v>682</v>
      </c>
      <c r="D9" s="6" t="n">
        <v>1061</v>
      </c>
      <c r="F9" s="6" t="n">
        <v>208</v>
      </c>
      <c r="G9" s="6" t="n">
        <v>3974</v>
      </c>
    </row>
    <row r="10" spans="1:7">
      <c r="A10" s="4" t="s">
        <v>683</v>
      </c>
      <c r="D10" s="6" t="n">
        <v>2</v>
      </c>
      <c r="E10" s="6" t="n">
        <v>0</v>
      </c>
      <c r="F10" s="8" t="n">
        <v>2.82</v>
      </c>
      <c r="G10" s="8" t="n">
        <v>5.8</v>
      </c>
    </row>
    <row r="11" spans="1:7">
      <c r="A11" s="4" t="s">
        <v>684</v>
      </c>
      <c r="D11" s="5" t="n">
        <v>0</v>
      </c>
      <c r="E11" s="5" t="n">
        <v>20000</v>
      </c>
      <c r="G11" s="5" t="n">
        <v>41882</v>
      </c>
    </row>
    <row r="12" spans="1:7">
      <c r="A12" s="4" t="s">
        <v>685</v>
      </c>
      <c r="D12" s="4" t="s">
        <v>686</v>
      </c>
    </row>
    <row r="13" spans="1:7">
      <c r="A13" s="4" t="s">
        <v>687</v>
      </c>
      <c r="D13" s="8" t="n">
        <v>1.87</v>
      </c>
      <c r="F13" s="10" t="n">
        <v>6.2</v>
      </c>
    </row>
    <row r="14" spans="1:7">
      <c r="A14" s="4" t="s">
        <v>688</v>
      </c>
      <c r="F14" s="4" t="s">
        <v>689</v>
      </c>
    </row>
    <row r="15" spans="1:7">
      <c r="A15" s="4" t="s">
        <v>690</v>
      </c>
      <c r="D15" s="4" t="s">
        <v>691</v>
      </c>
      <c r="F15" s="4" t="s">
        <v>691</v>
      </c>
    </row>
    <row r="16" spans="1:7">
      <c r="A16" s="4" t="s">
        <v>692</v>
      </c>
      <c r="F16" s="4" t="s">
        <v>693</v>
      </c>
    </row>
    <row r="17" spans="1:7">
      <c r="A17" s="4" t="s">
        <v>694</v>
      </c>
      <c r="D17" s="4" t="s">
        <v>695</v>
      </c>
      <c r="F17" s="4" t="s">
        <v>696</v>
      </c>
    </row>
    <row r="18" spans="1:7">
      <c r="A18" s="4" t="s">
        <v>697</v>
      </c>
      <c r="D18" s="6" t="n">
        <v>256</v>
      </c>
      <c r="E18" s="6" t="n">
        <v>631</v>
      </c>
      <c r="F18" s="6" t="n">
        <v>924</v>
      </c>
    </row>
    <row r="19" spans="1:7">
      <c r="A19" s="4" t="s">
        <v>698</v>
      </c>
      <c r="D19" s="6" t="n">
        <v>0</v>
      </c>
      <c r="E19" s="6" t="n">
        <v>65</v>
      </c>
      <c r="F19" s="6" t="n">
        <v>16</v>
      </c>
    </row>
    <row r="20" spans="1:7">
      <c r="A20" s="4" t="s">
        <v>699</v>
      </c>
      <c r="C20" s="8" t="n">
        <v>2.54</v>
      </c>
      <c r="D20" s="8" t="n">
        <v>2.54</v>
      </c>
      <c r="E20" s="8" t="n">
        <v>3.27</v>
      </c>
      <c r="F20" s="8" t="n">
        <v>3.77</v>
      </c>
    </row>
    <row r="21" spans="1:7">
      <c r="A21" s="4" t="s">
        <v>700</v>
      </c>
      <c r="C21" s="6" t="n">
        <v>994</v>
      </c>
      <c r="D21" s="6" t="n">
        <v>994</v>
      </c>
    </row>
    <row r="22" spans="1:7">
      <c r="A22" s="4" t="s">
        <v>701</v>
      </c>
      <c r="D22" s="5" t="n">
        <v>13000</v>
      </c>
      <c r="F22" s="5" t="n">
        <v>8000</v>
      </c>
      <c r="G22" s="5" t="n">
        <v>81000</v>
      </c>
    </row>
    <row r="23" spans="1:7">
      <c r="A23" s="4" t="s">
        <v>420</v>
      </c>
    </row>
    <row r="24" spans="1:7">
      <c r="A24" s="4" t="s">
        <v>685</v>
      </c>
      <c r="D24" s="4" t="s">
        <v>702</v>
      </c>
    </row>
    <row r="25" spans="1:7">
      <c r="A25" s="4" t="s">
        <v>688</v>
      </c>
      <c r="D25" s="4" t="s">
        <v>703</v>
      </c>
    </row>
    <row r="26" spans="1:7">
      <c r="A26" s="4" t="s">
        <v>692</v>
      </c>
      <c r="D26" s="4" t="s">
        <v>704</v>
      </c>
    </row>
    <row r="27" spans="1:7">
      <c r="A27" s="4" t="s">
        <v>416</v>
      </c>
    </row>
    <row r="28" spans="1:7">
      <c r="A28" s="4" t="s">
        <v>688</v>
      </c>
      <c r="D28" s="4" t="s">
        <v>705</v>
      </c>
    </row>
    <row r="29" spans="1:7">
      <c r="A29" s="4" t="s">
        <v>692</v>
      </c>
      <c r="D29" s="4" t="s">
        <v>706</v>
      </c>
    </row>
    <row r="30" spans="1:7">
      <c r="A30" s="4" t="s">
        <v>122</v>
      </c>
    </row>
    <row r="31" spans="1:7">
      <c r="A31" s="4" t="s">
        <v>677</v>
      </c>
      <c r="C31" s="5" t="n">
        <v>1167898</v>
      </c>
    </row>
    <row r="32" spans="1:7">
      <c r="A32" s="4" t="s">
        <v>137</v>
      </c>
      <c r="F32" s="5" t="n">
        <v>566159</v>
      </c>
      <c r="G32" s="5" t="n">
        <v>774936</v>
      </c>
    </row>
  </sheetData>
  <mergeCells count="2">
    <mergeCell ref="A1:A2"/>
    <mergeCell ref="C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3"/>
    <col customWidth="1" max="3" min="3" width="13"/>
    <col customWidth="1" max="4" min="4" width="14"/>
    <col customWidth="1" max="5" min="5" width="14"/>
  </cols>
  <sheetData>
    <row r="1" spans="1:5">
      <c r="A1" s="1" t="s">
        <v>707</v>
      </c>
      <c r="B1" s="2" t="s">
        <v>708</v>
      </c>
      <c r="C1" s="2" t="s">
        <v>709</v>
      </c>
      <c r="D1" s="2" t="s">
        <v>36</v>
      </c>
      <c r="E1" s="2" t="s">
        <v>37</v>
      </c>
    </row>
    <row r="2" spans="1:5">
      <c r="A2" s="3" t="s">
        <v>710</v>
      </c>
    </row>
    <row r="3" spans="1:5">
      <c r="A3" s="4" t="s">
        <v>575</v>
      </c>
      <c r="D3" s="6" t="n">
        <v>819000</v>
      </c>
    </row>
    <row r="4" spans="1:5">
      <c r="A4" s="4" t="s">
        <v>711</v>
      </c>
      <c r="D4" s="5" t="n">
        <v>110000</v>
      </c>
      <c r="E4" s="6" t="n">
        <v>61000</v>
      </c>
    </row>
    <row r="5" spans="1:5">
      <c r="A5" s="4" t="s">
        <v>712</v>
      </c>
      <c r="D5" s="5" t="n">
        <v>0</v>
      </c>
      <c r="E5" s="6" t="n">
        <v>738000</v>
      </c>
    </row>
    <row r="6" spans="1:5">
      <c r="A6" s="4" t="s">
        <v>713</v>
      </c>
    </row>
    <row r="7" spans="1:5">
      <c r="A7" s="3" t="s">
        <v>710</v>
      </c>
    </row>
    <row r="8" spans="1:5">
      <c r="A8" s="4" t="s">
        <v>714</v>
      </c>
      <c r="D8" s="6" t="n">
        <v>165000</v>
      </c>
    </row>
    <row r="9" spans="1:5">
      <c r="A9" s="4" t="s">
        <v>715</v>
      </c>
    </row>
    <row r="10" spans="1:5">
      <c r="A10" s="3" t="s">
        <v>710</v>
      </c>
    </row>
    <row r="11" spans="1:5">
      <c r="A11" s="4" t="s">
        <v>716</v>
      </c>
      <c r="B11" s="6" t="n">
        <v>10600</v>
      </c>
    </row>
    <row r="12" spans="1:5">
      <c r="A12" s="4" t="s">
        <v>717</v>
      </c>
      <c r="B12" s="4" t="s">
        <v>718</v>
      </c>
    </row>
    <row r="13" spans="1:5">
      <c r="A13" s="4" t="s">
        <v>719</v>
      </c>
      <c r="B13" s="4" t="s">
        <v>381</v>
      </c>
    </row>
    <row r="14" spans="1:5">
      <c r="A14" s="4" t="s">
        <v>720</v>
      </c>
    </row>
    <row r="15" spans="1:5">
      <c r="A15" s="3" t="s">
        <v>710</v>
      </c>
    </row>
    <row r="16" spans="1:5">
      <c r="A16" s="4" t="s">
        <v>721</v>
      </c>
      <c r="C16" s="4" t="s">
        <v>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6</v>
      </c>
      <c r="C2" s="2" t="s">
        <v>37</v>
      </c>
      <c r="D2" s="2" t="s">
        <v>93</v>
      </c>
    </row>
    <row r="3" spans="1:4">
      <c r="A3" s="4" t="s">
        <v>94</v>
      </c>
      <c r="B3" s="6" t="n">
        <v>21882</v>
      </c>
      <c r="C3" s="6" t="n">
        <v>33264</v>
      </c>
      <c r="D3" s="6" t="n">
        <v>20025</v>
      </c>
    </row>
    <row r="4" spans="1:4">
      <c r="A4" s="4" t="s">
        <v>723</v>
      </c>
      <c r="B4" s="5" t="n">
        <v>-9675</v>
      </c>
      <c r="C4" s="5" t="n">
        <v>-6516</v>
      </c>
      <c r="D4" s="5" t="n">
        <v>-11599</v>
      </c>
    </row>
    <row r="5" spans="1:4">
      <c r="A5" s="4" t="s">
        <v>51</v>
      </c>
      <c r="B5" s="5" t="n">
        <v>7026</v>
      </c>
      <c r="C5" s="5" t="n">
        <v>7026</v>
      </c>
      <c r="D5" s="5" t="n">
        <v>7026</v>
      </c>
    </row>
    <row r="6" spans="1:4">
      <c r="A6" s="4" t="s">
        <v>724</v>
      </c>
      <c r="B6" s="5" t="n">
        <v>843</v>
      </c>
      <c r="C6" s="5" t="n">
        <v>1218</v>
      </c>
      <c r="D6" s="5" t="n">
        <v>1638</v>
      </c>
    </row>
    <row r="7" spans="1:4">
      <c r="A7" s="4" t="s">
        <v>452</v>
      </c>
    </row>
    <row r="8" spans="1:4">
      <c r="A8" s="4" t="s">
        <v>94</v>
      </c>
      <c r="B8" s="5" t="n">
        <v>3295</v>
      </c>
      <c r="C8" s="5" t="n">
        <v>3768</v>
      </c>
      <c r="D8" s="5" t="n">
        <v>2172</v>
      </c>
    </row>
    <row r="9" spans="1:4">
      <c r="A9" s="4" t="s">
        <v>723</v>
      </c>
      <c r="B9" s="5" t="n">
        <v>-1064</v>
      </c>
      <c r="C9" s="5" t="n">
        <v>-734</v>
      </c>
      <c r="D9" s="5" t="n">
        <v>-590</v>
      </c>
    </row>
    <row r="10" spans="1:4">
      <c r="A10" s="4" t="s">
        <v>51</v>
      </c>
      <c r="B10" s="5" t="n">
        <v>1075</v>
      </c>
      <c r="C10" s="5" t="n">
        <v>1075</v>
      </c>
      <c r="D10" s="5" t="n">
        <v>1075</v>
      </c>
    </row>
    <row r="11" spans="1:4">
      <c r="A11" s="4" t="s">
        <v>724</v>
      </c>
      <c r="B11" s="5" t="n">
        <v>38</v>
      </c>
      <c r="C11" s="5" t="n">
        <v>110</v>
      </c>
      <c r="D11" s="5" t="n">
        <v>127</v>
      </c>
    </row>
    <row r="12" spans="1:4">
      <c r="A12" s="4" t="s">
        <v>461</v>
      </c>
    </row>
    <row r="13" spans="1:4">
      <c r="A13" s="4" t="s">
        <v>94</v>
      </c>
      <c r="B13" s="5" t="n">
        <v>12470</v>
      </c>
      <c r="C13" s="5" t="n">
        <v>11264</v>
      </c>
      <c r="D13" s="5" t="n">
        <v>10833</v>
      </c>
    </row>
    <row r="14" spans="1:4">
      <c r="A14" s="4" t="s">
        <v>723</v>
      </c>
      <c r="B14" s="5" t="n">
        <v>-4560</v>
      </c>
      <c r="C14" s="5" t="n">
        <v>-2911</v>
      </c>
      <c r="D14" s="5" t="n">
        <v>597</v>
      </c>
    </row>
    <row r="15" spans="1:4">
      <c r="A15" s="4" t="s">
        <v>51</v>
      </c>
      <c r="B15" s="5" t="n">
        <v>2229</v>
      </c>
      <c r="C15" s="5" t="n">
        <v>2229</v>
      </c>
      <c r="D15" s="5" t="n">
        <v>2229</v>
      </c>
    </row>
    <row r="16" spans="1:4">
      <c r="A16" s="4" t="s">
        <v>724</v>
      </c>
      <c r="B16" s="5" t="n">
        <v>481</v>
      </c>
      <c r="C16" s="5" t="n">
        <v>623</v>
      </c>
      <c r="D16" s="5" t="n">
        <v>727</v>
      </c>
    </row>
    <row r="17" spans="1:4">
      <c r="A17" s="4" t="s">
        <v>470</v>
      </c>
    </row>
    <row r="18" spans="1:4">
      <c r="A18" s="4" t="s">
        <v>94</v>
      </c>
      <c r="B18" s="5" t="n">
        <v>6117</v>
      </c>
      <c r="C18" s="5" t="n">
        <v>18232</v>
      </c>
      <c r="D18" s="5" t="n">
        <v>7020</v>
      </c>
    </row>
    <row r="19" spans="1:4">
      <c r="A19" s="4" t="s">
        <v>723</v>
      </c>
      <c r="B19" s="5" t="n">
        <v>-4051</v>
      </c>
      <c r="C19" s="5" t="n">
        <v>-2871</v>
      </c>
      <c r="D19" s="5" t="n">
        <v>-11606</v>
      </c>
    </row>
    <row r="20" spans="1:4">
      <c r="A20" s="4" t="s">
        <v>51</v>
      </c>
      <c r="B20" s="5" t="n">
        <v>3722</v>
      </c>
      <c r="C20" s="5" t="n">
        <v>3722</v>
      </c>
      <c r="D20" s="5" t="n">
        <v>3722</v>
      </c>
    </row>
    <row r="21" spans="1:4">
      <c r="A21" s="4" t="s">
        <v>724</v>
      </c>
      <c r="B21" s="6" t="n">
        <v>324</v>
      </c>
      <c r="C21" s="6" t="n">
        <v>485</v>
      </c>
      <c r="D21" s="6" t="n">
        <v>7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36</v>
      </c>
      <c r="C2" s="2" t="s">
        <v>37</v>
      </c>
      <c r="D2" s="2" t="s">
        <v>93</v>
      </c>
    </row>
    <row r="3" spans="1:4">
      <c r="A3" s="3" t="s">
        <v>107</v>
      </c>
    </row>
    <row r="4" spans="1:4">
      <c r="A4" s="4" t="s">
        <v>726</v>
      </c>
      <c r="B4" s="6" t="n">
        <v>-9675</v>
      </c>
      <c r="C4" s="6" t="n">
        <v>-6516</v>
      </c>
      <c r="D4" s="6" t="n">
        <v>-11599</v>
      </c>
    </row>
    <row r="5" spans="1:4">
      <c r="A5" s="4" t="s">
        <v>108</v>
      </c>
      <c r="B5" s="5" t="n">
        <v>-335</v>
      </c>
      <c r="C5" s="5" t="n">
        <v>-538</v>
      </c>
      <c r="D5" s="5" t="n">
        <v>-303</v>
      </c>
    </row>
    <row r="6" spans="1:4">
      <c r="A6" s="4" t="s">
        <v>109</v>
      </c>
      <c r="B6" s="6" t="n">
        <v>-10010</v>
      </c>
      <c r="C6" s="6" t="n">
        <v>-7054</v>
      </c>
      <c r="D6" s="6" t="n">
        <v>-119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4"/>
  </cols>
  <sheetData>
    <row r="1" spans="1:5">
      <c r="A1" s="1" t="s">
        <v>727</v>
      </c>
      <c r="B1" s="2" t="s">
        <v>1</v>
      </c>
    </row>
    <row r="2" spans="1:5">
      <c r="B2" s="2" t="s">
        <v>36</v>
      </c>
      <c r="C2" s="2" t="s">
        <v>37</v>
      </c>
      <c r="D2" s="2" t="s">
        <v>93</v>
      </c>
    </row>
    <row r="3" spans="1:5">
      <c r="A3" s="3" t="s">
        <v>728</v>
      </c>
    </row>
    <row r="4" spans="1:5">
      <c r="A4" s="4" t="s">
        <v>94</v>
      </c>
      <c r="B4" s="6" t="n">
        <v>21882</v>
      </c>
      <c r="C4" s="6" t="n">
        <v>33264</v>
      </c>
      <c r="D4" s="6" t="n">
        <v>20025</v>
      </c>
      <c r="E4" s="4" t="s">
        <v>96</v>
      </c>
    </row>
    <row r="5" spans="1:5">
      <c r="A5" s="4" t="s">
        <v>729</v>
      </c>
      <c r="B5" s="5" t="n">
        <v>843</v>
      </c>
      <c r="C5" s="5" t="n">
        <v>1218</v>
      </c>
      <c r="D5" s="5" t="n">
        <v>1638</v>
      </c>
    </row>
    <row r="6" spans="1:5">
      <c r="A6" s="4" t="s">
        <v>445</v>
      </c>
    </row>
    <row r="7" spans="1:5">
      <c r="A7" s="3" t="s">
        <v>728</v>
      </c>
    </row>
    <row r="8" spans="1:5">
      <c r="A8" s="4" t="s">
        <v>94</v>
      </c>
      <c r="B8" s="5" t="n">
        <v>4816</v>
      </c>
      <c r="C8" s="5" t="n">
        <v>9713</v>
      </c>
      <c r="D8" s="5" t="n">
        <v>5681</v>
      </c>
    </row>
    <row r="9" spans="1:5">
      <c r="A9" s="4" t="s">
        <v>729</v>
      </c>
      <c r="B9" s="5" t="n">
        <v>0</v>
      </c>
      <c r="C9" s="5" t="n">
        <v>0</v>
      </c>
      <c r="D9" s="5" t="n">
        <v>0</v>
      </c>
    </row>
    <row r="10" spans="1:5">
      <c r="A10" s="4" t="s">
        <v>446</v>
      </c>
    </row>
    <row r="11" spans="1:5">
      <c r="A11" s="3" t="s">
        <v>728</v>
      </c>
    </row>
    <row r="12" spans="1:5">
      <c r="A12" s="4" t="s">
        <v>94</v>
      </c>
      <c r="B12" s="5" t="n">
        <v>3114</v>
      </c>
      <c r="C12" s="5" t="n">
        <v>2482</v>
      </c>
      <c r="D12" s="5" t="n">
        <v>1211</v>
      </c>
    </row>
    <row r="13" spans="1:5">
      <c r="A13" s="4" t="s">
        <v>729</v>
      </c>
      <c r="B13" s="5" t="n">
        <v>0</v>
      </c>
      <c r="C13" s="5" t="n">
        <v>0</v>
      </c>
      <c r="D13" s="5" t="n">
        <v>0</v>
      </c>
    </row>
    <row r="14" spans="1:5">
      <c r="A14" s="4" t="s">
        <v>447</v>
      </c>
    </row>
    <row r="15" spans="1:5">
      <c r="A15" s="3" t="s">
        <v>728</v>
      </c>
    </row>
    <row r="16" spans="1:5">
      <c r="A16" s="4" t="s">
        <v>94</v>
      </c>
      <c r="B16" s="5" t="n">
        <v>1279</v>
      </c>
      <c r="C16" s="5" t="n">
        <v>8778</v>
      </c>
      <c r="D16" s="5" t="n">
        <v>1803</v>
      </c>
    </row>
    <row r="17" spans="1:5">
      <c r="A17" s="4" t="s">
        <v>729</v>
      </c>
      <c r="B17" s="5" t="n">
        <v>0</v>
      </c>
      <c r="C17" s="5" t="n">
        <v>0</v>
      </c>
      <c r="D17" s="5" t="n">
        <v>0</v>
      </c>
    </row>
    <row r="18" spans="1:5">
      <c r="A18" s="4" t="s">
        <v>448</v>
      </c>
    </row>
    <row r="19" spans="1:5">
      <c r="A19" s="3" t="s">
        <v>728</v>
      </c>
    </row>
    <row r="20" spans="1:5">
      <c r="A20" s="4" t="s">
        <v>94</v>
      </c>
      <c r="B20" s="5" t="n">
        <v>10452</v>
      </c>
      <c r="C20" s="5" t="n">
        <v>9921</v>
      </c>
      <c r="D20" s="5" t="n">
        <v>9888</v>
      </c>
    </row>
    <row r="21" spans="1:5">
      <c r="A21" s="4" t="s">
        <v>729</v>
      </c>
      <c r="B21" s="5" t="n">
        <v>169</v>
      </c>
      <c r="C21" s="5" t="n">
        <v>107</v>
      </c>
      <c r="D21" s="5" t="n">
        <v>122</v>
      </c>
    </row>
    <row r="22" spans="1:5">
      <c r="A22" s="4" t="s">
        <v>449</v>
      </c>
    </row>
    <row r="23" spans="1:5">
      <c r="A23" s="3" t="s">
        <v>728</v>
      </c>
    </row>
    <row r="24" spans="1:5">
      <c r="A24" s="4" t="s">
        <v>94</v>
      </c>
      <c r="B24" s="5" t="n">
        <v>1514</v>
      </c>
      <c r="C24" s="5" t="n">
        <v>1309</v>
      </c>
      <c r="D24" s="5" t="n">
        <v>724</v>
      </c>
    </row>
    <row r="25" spans="1:5">
      <c r="A25" s="4" t="s">
        <v>729</v>
      </c>
      <c r="B25" s="5" t="n">
        <v>674</v>
      </c>
      <c r="C25" s="5" t="n">
        <v>1111</v>
      </c>
      <c r="D25" s="5" t="n">
        <v>1516</v>
      </c>
    </row>
    <row r="26" spans="1:5">
      <c r="A26" s="4" t="s">
        <v>450</v>
      </c>
    </row>
    <row r="27" spans="1:5">
      <c r="A27" s="3" t="s">
        <v>728</v>
      </c>
    </row>
    <row r="28" spans="1:5">
      <c r="A28" s="4" t="s">
        <v>94</v>
      </c>
      <c r="B28" s="5" t="n">
        <v>707</v>
      </c>
      <c r="C28" s="5" t="n">
        <v>1034</v>
      </c>
      <c r="D28" s="5" t="n">
        <v>675</v>
      </c>
    </row>
    <row r="29" spans="1:5">
      <c r="A29" s="4" t="s">
        <v>729</v>
      </c>
      <c r="B29" s="5" t="n">
        <v>0</v>
      </c>
      <c r="C29" s="5" t="n">
        <v>0</v>
      </c>
      <c r="D29" s="5" t="n">
        <v>0</v>
      </c>
    </row>
    <row r="30" spans="1:5">
      <c r="A30" s="4" t="s">
        <v>451</v>
      </c>
    </row>
    <row r="31" spans="1:5">
      <c r="A31" s="3" t="s">
        <v>728</v>
      </c>
    </row>
    <row r="32" spans="1:5">
      <c r="A32" s="4" t="s">
        <v>94</v>
      </c>
      <c r="B32" s="5" t="n">
        <v>0</v>
      </c>
      <c r="C32" s="5" t="n">
        <v>27</v>
      </c>
      <c r="D32" s="5" t="n">
        <v>43</v>
      </c>
    </row>
    <row r="33" spans="1:5">
      <c r="A33" s="4" t="s">
        <v>729</v>
      </c>
      <c r="B33" s="6" t="n">
        <v>0</v>
      </c>
      <c r="C33" s="6" t="n">
        <v>0</v>
      </c>
      <c r="D33" s="6" t="n">
        <v>0</v>
      </c>
    </row>
    <row r="34" spans="1:5"/>
    <row r="35" spans="1:5">
      <c r="A35" s="4" t="s">
        <v>96</v>
      </c>
      <c r="B35" s="4" t="s">
        <v>118</v>
      </c>
    </row>
  </sheetData>
  <mergeCells count="5">
    <mergeCell ref="A1:A2"/>
    <mergeCell ref="B1:E1"/>
    <mergeCell ref="D2:E2"/>
    <mergeCell ref="A34:E34"/>
    <mergeCell ref="B35:E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4"/>
  </cols>
  <sheetData>
    <row r="1" spans="1:5">
      <c r="A1" s="1" t="s">
        <v>730</v>
      </c>
      <c r="B1" s="2" t="s">
        <v>1</v>
      </c>
    </row>
    <row r="2" spans="1:5">
      <c r="B2" s="2" t="s">
        <v>36</v>
      </c>
      <c r="C2" s="2" t="s">
        <v>37</v>
      </c>
      <c r="D2" s="2" t="s">
        <v>93</v>
      </c>
    </row>
    <row r="3" spans="1:5">
      <c r="A3" s="3" t="s">
        <v>731</v>
      </c>
    </row>
    <row r="4" spans="1:5">
      <c r="A4" s="4" t="s">
        <v>94</v>
      </c>
      <c r="B4" s="6" t="n">
        <v>21882</v>
      </c>
      <c r="C4" s="6" t="n">
        <v>33264</v>
      </c>
      <c r="D4" s="6" t="n">
        <v>20025</v>
      </c>
      <c r="E4" s="4" t="s">
        <v>96</v>
      </c>
    </row>
    <row r="5" spans="1:5">
      <c r="A5" s="4" t="s">
        <v>732</v>
      </c>
    </row>
    <row r="6" spans="1:5">
      <c r="A6" s="3" t="s">
        <v>731</v>
      </c>
    </row>
    <row r="7" spans="1:5">
      <c r="A7" s="4" t="s">
        <v>94</v>
      </c>
      <c r="B7" s="5" t="n">
        <v>5260</v>
      </c>
      <c r="C7" s="5" t="n">
        <v>6296</v>
      </c>
      <c r="D7" s="5" t="n">
        <v>3353</v>
      </c>
    </row>
    <row r="8" spans="1:5">
      <c r="A8" s="4" t="s">
        <v>733</v>
      </c>
    </row>
    <row r="9" spans="1:5">
      <c r="A9" s="3" t="s">
        <v>731</v>
      </c>
    </row>
    <row r="10" spans="1:5">
      <c r="A10" s="4" t="s">
        <v>94</v>
      </c>
      <c r="B10" s="5" t="n">
        <v>5930</v>
      </c>
      <c r="C10" s="5" t="n">
        <v>5535</v>
      </c>
      <c r="D10" s="5" t="n">
        <v>4437</v>
      </c>
    </row>
    <row r="11" spans="1:5">
      <c r="A11" s="4" t="s">
        <v>734</v>
      </c>
    </row>
    <row r="12" spans="1:5">
      <c r="A12" s="3" t="s">
        <v>731</v>
      </c>
    </row>
    <row r="13" spans="1:5">
      <c r="A13" s="4" t="s">
        <v>94</v>
      </c>
      <c r="B13" s="5" t="n">
        <v>3040</v>
      </c>
      <c r="C13" s="5" t="n">
        <v>3906</v>
      </c>
      <c r="D13" s="5" t="n">
        <v>4530</v>
      </c>
    </row>
    <row r="14" spans="1:5">
      <c r="A14" s="4" t="s">
        <v>735</v>
      </c>
    </row>
    <row r="15" spans="1:5">
      <c r="A15" s="3" t="s">
        <v>731</v>
      </c>
    </row>
    <row r="16" spans="1:5">
      <c r="A16" s="4" t="s">
        <v>94</v>
      </c>
      <c r="B16" s="6" t="n">
        <v>7652</v>
      </c>
      <c r="C16" s="6" t="n">
        <v>17527</v>
      </c>
      <c r="D16" s="6" t="n">
        <v>7705</v>
      </c>
    </row>
    <row r="17" spans="1:5"/>
    <row r="18" spans="1:5">
      <c r="A18" s="4" t="s">
        <v>96</v>
      </c>
      <c r="B18" s="4" t="s">
        <v>118</v>
      </c>
    </row>
  </sheetData>
  <mergeCells count="5">
    <mergeCell ref="A1:A2"/>
    <mergeCell ref="B1:E1"/>
    <mergeCell ref="D2:E2"/>
    <mergeCell ref="A17:E17"/>
    <mergeCell ref="B18:E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36</v>
      </c>
      <c r="C2" s="2" t="s">
        <v>37</v>
      </c>
      <c r="D2" s="2" t="s">
        <v>93</v>
      </c>
    </row>
    <row r="3" spans="1:4">
      <c r="A3" s="3" t="s">
        <v>737</v>
      </c>
    </row>
    <row r="4" spans="1:4">
      <c r="A4" s="4" t="s">
        <v>358</v>
      </c>
      <c r="B4" s="4" t="s">
        <v>359</v>
      </c>
      <c r="C4" s="4" t="s">
        <v>360</v>
      </c>
      <c r="D4" s="4" t="s">
        <v>361</v>
      </c>
    </row>
    <row r="5" spans="1:4">
      <c r="A5" s="4" t="s">
        <v>738</v>
      </c>
    </row>
    <row r="6" spans="1:4">
      <c r="A6" s="3" t="s">
        <v>737</v>
      </c>
    </row>
    <row r="7" spans="1:4">
      <c r="A7" s="4" t="s">
        <v>358</v>
      </c>
      <c r="B7" s="4" t="s">
        <v>739</v>
      </c>
      <c r="C7" s="4" t="s">
        <v>379</v>
      </c>
      <c r="D7" s="4" t="s">
        <v>739</v>
      </c>
    </row>
    <row r="8" spans="1:4">
      <c r="A8" s="4" t="s">
        <v>740</v>
      </c>
    </row>
    <row r="9" spans="1:4">
      <c r="A9" s="3" t="s">
        <v>737</v>
      </c>
    </row>
    <row r="10" spans="1:4">
      <c r="A10" s="4" t="s">
        <v>358</v>
      </c>
      <c r="B10" s="4" t="s">
        <v>741</v>
      </c>
      <c r="C10" s="4" t="s">
        <v>742</v>
      </c>
      <c r="D10" s="4" t="s">
        <v>435</v>
      </c>
    </row>
    <row r="11" spans="1:4">
      <c r="A11" s="4" t="s">
        <v>743</v>
      </c>
    </row>
    <row r="12" spans="1:4">
      <c r="A12" s="3" t="s">
        <v>737</v>
      </c>
    </row>
    <row r="13" spans="1:4">
      <c r="A13" s="4" t="s">
        <v>358</v>
      </c>
      <c r="B13" s="4" t="s">
        <v>691</v>
      </c>
      <c r="C13" s="4" t="s">
        <v>744</v>
      </c>
      <c r="D13" s="4" t="s">
        <v>745</v>
      </c>
    </row>
    <row r="14" spans="1:4">
      <c r="A14" s="4" t="s">
        <v>746</v>
      </c>
    </row>
    <row r="15" spans="1:4">
      <c r="A15" s="3" t="s">
        <v>737</v>
      </c>
    </row>
    <row r="16" spans="1:4">
      <c r="A16" s="4" t="s">
        <v>358</v>
      </c>
      <c r="B16" s="4" t="s">
        <v>739</v>
      </c>
      <c r="C16" s="4" t="s">
        <v>379</v>
      </c>
      <c r="D16" s="4" t="s">
        <v>396</v>
      </c>
    </row>
    <row r="17" spans="1:4">
      <c r="A17" s="4" t="s">
        <v>747</v>
      </c>
    </row>
    <row r="18" spans="1:4">
      <c r="A18" s="3" t="s">
        <v>737</v>
      </c>
    </row>
    <row r="19" spans="1:4">
      <c r="A19" s="4" t="s">
        <v>358</v>
      </c>
      <c r="B19" s="4" t="s">
        <v>691</v>
      </c>
      <c r="C19" s="4" t="s">
        <v>748</v>
      </c>
      <c r="D19" s="4" t="s">
        <v>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6</v>
      </c>
      <c r="C2" s="2" t="s">
        <v>37</v>
      </c>
      <c r="D2" s="2" t="s">
        <v>93</v>
      </c>
    </row>
    <row r="3" spans="1:4">
      <c r="A3" s="3" t="s">
        <v>221</v>
      </c>
    </row>
    <row r="4" spans="1:4">
      <c r="A4" s="4" t="s">
        <v>750</v>
      </c>
      <c r="B4" s="6" t="n">
        <v>2406</v>
      </c>
      <c r="C4" s="6" t="n">
        <v>327</v>
      </c>
      <c r="D4" s="6" t="n">
        <v>438</v>
      </c>
    </row>
    <row r="5" spans="1:4">
      <c r="A5" s="4" t="s">
        <v>751</v>
      </c>
      <c r="B5" s="5" t="n">
        <v>-247</v>
      </c>
      <c r="C5" s="5" t="n">
        <v>-593</v>
      </c>
      <c r="D5" s="5" t="n">
        <v>0</v>
      </c>
    </row>
    <row r="6" spans="1:4">
      <c r="A6" s="4" t="s">
        <v>496</v>
      </c>
      <c r="B6" s="5" t="n">
        <v>0</v>
      </c>
      <c r="C6" s="5" t="n">
        <v>-1384</v>
      </c>
      <c r="D6" s="5" t="n">
        <v>0</v>
      </c>
    </row>
    <row r="7" spans="1:4">
      <c r="A7" s="4" t="s">
        <v>497</v>
      </c>
      <c r="B7" s="5" t="n">
        <v>112</v>
      </c>
      <c r="C7" s="5" t="n">
        <v>-371</v>
      </c>
      <c r="D7" s="5" t="n">
        <v>275</v>
      </c>
    </row>
    <row r="8" spans="1:4">
      <c r="A8" s="4" t="s">
        <v>752</v>
      </c>
      <c r="B8" s="6" t="n">
        <v>2271</v>
      </c>
      <c r="C8" s="6" t="n">
        <v>-2021</v>
      </c>
      <c r="D8" s="6" t="n">
        <v>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3</v>
      </c>
      <c r="B1" s="2" t="s">
        <v>1</v>
      </c>
    </row>
    <row r="2" spans="1:2">
      <c r="B2" s="2" t="s">
        <v>36</v>
      </c>
    </row>
    <row r="3" spans="1:2">
      <c r="A3" s="3" t="s">
        <v>193</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6</v>
      </c>
      <c r="C2" s="2" t="s">
        <v>37</v>
      </c>
      <c r="D2" s="2" t="s">
        <v>93</v>
      </c>
    </row>
    <row r="3" spans="1:4">
      <c r="A3" s="3" t="s">
        <v>221</v>
      </c>
    </row>
    <row r="4" spans="1:4">
      <c r="A4" s="4" t="s">
        <v>754</v>
      </c>
      <c r="B4" s="6" t="n">
        <v>2341</v>
      </c>
      <c r="C4" s="6" t="n">
        <v>2014</v>
      </c>
      <c r="D4" s="6" t="n">
        <v>1576</v>
      </c>
    </row>
    <row r="5" spans="1:4">
      <c r="A5" s="4" t="s">
        <v>755</v>
      </c>
      <c r="B5" s="5" t="n">
        <v>2406</v>
      </c>
      <c r="C5" s="5" t="n">
        <v>327</v>
      </c>
      <c r="D5" s="5" t="n">
        <v>1238</v>
      </c>
    </row>
    <row r="6" spans="1:4">
      <c r="A6" s="4" t="s">
        <v>756</v>
      </c>
      <c r="B6" s="5" t="n">
        <v>0</v>
      </c>
      <c r="C6" s="5" t="n">
        <v>0</v>
      </c>
      <c r="D6" s="5" t="n">
        <v>0</v>
      </c>
    </row>
    <row r="7" spans="1:4">
      <c r="A7" s="4" t="s">
        <v>757</v>
      </c>
      <c r="B7" s="5" t="n">
        <v>0</v>
      </c>
      <c r="C7" s="5" t="n">
        <v>0</v>
      </c>
      <c r="D7" s="5" t="n">
        <v>-800</v>
      </c>
    </row>
    <row r="8" spans="1:4">
      <c r="A8" s="4" t="s">
        <v>758</v>
      </c>
      <c r="B8" s="6" t="n">
        <v>4747</v>
      </c>
      <c r="C8" s="6" t="n">
        <v>2341</v>
      </c>
      <c r="D8" s="6" t="n">
        <v>2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9</v>
      </c>
      <c r="B1" s="2" t="s">
        <v>1</v>
      </c>
    </row>
    <row r="2" spans="1:4">
      <c r="B2" s="2" t="s">
        <v>36</v>
      </c>
      <c r="C2" s="2" t="s">
        <v>37</v>
      </c>
      <c r="D2" s="2" t="s">
        <v>93</v>
      </c>
    </row>
    <row r="3" spans="1:4">
      <c r="A3" s="3" t="s">
        <v>760</v>
      </c>
    </row>
    <row r="4" spans="1:4">
      <c r="A4" s="4" t="s">
        <v>761</v>
      </c>
      <c r="B4" s="6" t="n">
        <v>-844</v>
      </c>
      <c r="C4" s="6" t="n">
        <v>-211</v>
      </c>
      <c r="D4" s="6" t="n">
        <v>-219</v>
      </c>
    </row>
    <row r="5" spans="1:4">
      <c r="A5" s="4" t="s">
        <v>762</v>
      </c>
      <c r="B5" s="5" t="n">
        <v>0</v>
      </c>
      <c r="C5" s="5" t="n">
        <v>-327</v>
      </c>
      <c r="D5" s="5" t="n">
        <v>0</v>
      </c>
    </row>
    <row r="6" spans="1:4">
      <c r="A6" s="4" t="s">
        <v>763</v>
      </c>
      <c r="B6" s="5" t="n">
        <v>0</v>
      </c>
      <c r="C6" s="5" t="n">
        <v>0</v>
      </c>
      <c r="D6" s="5" t="n">
        <v>-118</v>
      </c>
    </row>
    <row r="7" spans="1:4">
      <c r="A7" s="4" t="s">
        <v>764</v>
      </c>
      <c r="B7" s="5" t="n">
        <v>-844</v>
      </c>
      <c r="C7" s="5" t="n">
        <v>-538</v>
      </c>
      <c r="D7" s="5" t="n">
        <v>-337</v>
      </c>
    </row>
    <row r="8" spans="1:4">
      <c r="A8" s="3" t="s">
        <v>765</v>
      </c>
    </row>
    <row r="9" spans="1:4">
      <c r="A9" s="4" t="s">
        <v>762</v>
      </c>
      <c r="B9" s="5" t="n">
        <v>509</v>
      </c>
      <c r="C9" s="5" t="n">
        <v>0</v>
      </c>
      <c r="D9" s="5" t="n">
        <v>34</v>
      </c>
    </row>
    <row r="10" spans="1:4">
      <c r="A10" s="4" t="s">
        <v>766</v>
      </c>
      <c r="B10" s="5" t="n">
        <v>509</v>
      </c>
      <c r="C10" s="5" t="n">
        <v>0</v>
      </c>
      <c r="D10" s="5" t="n">
        <v>34</v>
      </c>
    </row>
    <row r="11" spans="1:4">
      <c r="A11" s="4" t="s">
        <v>767</v>
      </c>
      <c r="B11" s="6" t="n">
        <v>-335</v>
      </c>
      <c r="C11" s="6" t="n">
        <v>-538</v>
      </c>
      <c r="D11" s="6" t="n">
        <v>-3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768</v>
      </c>
      <c r="B1" s="2" t="s">
        <v>1</v>
      </c>
    </row>
    <row r="2" spans="1:2">
      <c r="B2" s="2" t="s">
        <v>370</v>
      </c>
    </row>
    <row r="3" spans="1:2">
      <c r="A3" s="4" t="s">
        <v>406</v>
      </c>
    </row>
    <row r="4" spans="1:2">
      <c r="A4" s="3" t="s">
        <v>225</v>
      </c>
    </row>
    <row r="5" spans="1:2">
      <c r="A5" s="4" t="s">
        <v>409</v>
      </c>
      <c r="B5" s="6" t="n">
        <v>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6</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36</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7:34:53Z</dcterms:created>
  <dcterms:modified xmlns:dcterms="http://purl.org/dc/terms/" xmlns:xsi="http://www.w3.org/2001/XMLSchema-instance" xsi:type="dcterms:W3CDTF">2019-12-03T17:34:53Z</dcterms:modified>
</cp:coreProperties>
</file>